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 of Partn" sheetId="7" state="visible" r:id="rId7"/>
    <sheet xmlns:r="http://schemas.openxmlformats.org/officeDocument/2006/relationships" name="Consolidated Statement of Par_2"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Real Estate Investments" sheetId="11" state="visible" r:id="rId11"/>
    <sheet xmlns:r="http://schemas.openxmlformats.org/officeDocument/2006/relationships" name="Tenant Leases" sheetId="12" state="visible" r:id="rId12"/>
    <sheet xmlns:r="http://schemas.openxmlformats.org/officeDocument/2006/relationships" name="Mortgage Notes Payable, Credit " sheetId="13" state="visible" r:id="rId13"/>
    <sheet xmlns:r="http://schemas.openxmlformats.org/officeDocument/2006/relationships" name="Preferred Stock of ROIC" sheetId="14" state="visible" r:id="rId14"/>
    <sheet xmlns:r="http://schemas.openxmlformats.org/officeDocument/2006/relationships" name="Common Stock of ROIC" sheetId="15" state="visible" r:id="rId15"/>
    <sheet xmlns:r="http://schemas.openxmlformats.org/officeDocument/2006/relationships" name="Stock Compensation for ROIC" sheetId="16" state="visible" r:id="rId16"/>
    <sheet xmlns:r="http://schemas.openxmlformats.org/officeDocument/2006/relationships" name="Capital of the Operating Partne"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Tenant Leases (Tables)" sheetId="24" state="visible" r:id="rId24"/>
    <sheet xmlns:r="http://schemas.openxmlformats.org/officeDocument/2006/relationships" name="Mortgage Notes Payable, Credi_2" sheetId="25" state="visible" r:id="rId25"/>
    <sheet xmlns:r="http://schemas.openxmlformats.org/officeDocument/2006/relationships" name="Stock Compensation for ROIC (Ta"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Organization, Basis of Presen_4" sheetId="29" state="visible" r:id="rId29"/>
    <sheet xmlns:r="http://schemas.openxmlformats.org/officeDocument/2006/relationships" name="Organization, Basis of Presen_5" sheetId="30" state="visible" r:id="rId30"/>
    <sheet xmlns:r="http://schemas.openxmlformats.org/officeDocument/2006/relationships" name="Real Estate Investments (Detail" sheetId="31" state="visible" r:id="rId31"/>
    <sheet xmlns:r="http://schemas.openxmlformats.org/officeDocument/2006/relationships" name="Tenant Leases Minimum Future Re" sheetId="32" state="visible" r:id="rId32"/>
    <sheet xmlns:r="http://schemas.openxmlformats.org/officeDocument/2006/relationships" name="Mortgage Notes Payable, Credi_3" sheetId="33" state="visible" r:id="rId33"/>
    <sheet xmlns:r="http://schemas.openxmlformats.org/officeDocument/2006/relationships" name="Mortgage Notes Payable (Mortgag" sheetId="34" state="visible" r:id="rId34"/>
    <sheet xmlns:r="http://schemas.openxmlformats.org/officeDocument/2006/relationships" name="Mortgage Notes Payable, Credi_4" sheetId="35" state="visible" r:id="rId35"/>
    <sheet xmlns:r="http://schemas.openxmlformats.org/officeDocument/2006/relationships" name="Preferred Stock of ROIC (Detail" sheetId="36" state="visible" r:id="rId36"/>
    <sheet xmlns:r="http://schemas.openxmlformats.org/officeDocument/2006/relationships" name="Common Stock of ROIC (Details T" sheetId="37" state="visible" r:id="rId37"/>
    <sheet xmlns:r="http://schemas.openxmlformats.org/officeDocument/2006/relationships" name="Stock Compensation for ROIC (De" sheetId="38" state="visible" r:id="rId38"/>
    <sheet xmlns:r="http://schemas.openxmlformats.org/officeDocument/2006/relationships" name="Stock Compensation for ROIC (St" sheetId="39" state="visible" r:id="rId39"/>
    <sheet xmlns:r="http://schemas.openxmlformats.org/officeDocument/2006/relationships" name="Capital of the Operating Part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Location of Gain or Loss on In"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Related Party Transactions (Det"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19</t>
  </si>
  <si>
    <t>Apr. 19, 2019</t>
  </si>
  <si>
    <t>Document Information [Line Items]</t>
  </si>
  <si>
    <t>Entity Registrant Name</t>
  </si>
  <si>
    <t xml:space="preserve">RETAIL OPPORTUNITY INVESTMENTS CORP
</t>
  </si>
  <si>
    <t>Trading Symbol</t>
  </si>
  <si>
    <t>roic</t>
  </si>
  <si>
    <t>Document Type</t>
  </si>
  <si>
    <t>10-Q</t>
  </si>
  <si>
    <t>Current Fiscal Year End Date</t>
  </si>
  <si>
    <t>--12-31</t>
  </si>
  <si>
    <t>Entity Common Stock, Shares Outstanding (in shares)</t>
  </si>
  <si>
    <t>Amendment Flag</t>
  </si>
  <si>
    <t>false</t>
  </si>
  <si>
    <t>Entity Central Index Key</t>
  </si>
  <si>
    <t>0001407623</t>
  </si>
  <si>
    <t>Entity Current Reporting Status</t>
  </si>
  <si>
    <t>Yes</t>
  </si>
  <si>
    <t>Entity Filer Category</t>
  </si>
  <si>
    <t>Large Accelerated Filer</t>
  </si>
  <si>
    <t>Document Period End Date</t>
  </si>
  <si>
    <t>Mar. 31,
		2019</t>
  </si>
  <si>
    <t>Document Fiscal Year Focus</t>
  </si>
  <si>
    <t>2019</t>
  </si>
  <si>
    <t>Document Fiscal Period Focus</t>
  </si>
  <si>
    <t>Q1</t>
  </si>
  <si>
    <t>Entity Emerging Growth Company</t>
  </si>
  <si>
    <t>Entity Small Business</t>
  </si>
  <si>
    <t>Retail Opportunity Investments Partnership L.P.</t>
  </si>
  <si>
    <t>Retail Opportunity Investments Partnerships L.P.</t>
  </si>
  <si>
    <t>0001577230</t>
  </si>
  <si>
    <t>Non-accelerated Filer</t>
  </si>
  <si>
    <t>Consolidated Balance Sheets - USD ($) $ in Thousands</t>
  </si>
  <si>
    <t>Dec. 31, 2018</t>
  </si>
  <si>
    <t>Real Estate Investments:</t>
  </si>
  <si>
    <t>Land</t>
  </si>
  <si>
    <t>Building and improvements</t>
  </si>
  <si>
    <t>Total real estate investments</t>
  </si>
  <si>
    <t>Less: accumulated depreciation</t>
  </si>
  <si>
    <t>Real Estate Investments, net</t>
  </si>
  <si>
    <t>Cash and cash equivalents</t>
  </si>
  <si>
    <t>Restricted cash</t>
  </si>
  <si>
    <t>Tenant and other receivables, net</t>
  </si>
  <si>
    <t>Acquired lease intangible assets, net</t>
  </si>
  <si>
    <t>Prepaid expenses</t>
  </si>
  <si>
    <t>Deferred charges, net</t>
  </si>
  <si>
    <t>Other</t>
  </si>
  <si>
    <t>Total assets</t>
  </si>
  <si>
    <t>Liabilities:</t>
  </si>
  <si>
    <t>Term loan</t>
  </si>
  <si>
    <t>Credit facility</t>
  </si>
  <si>
    <t>Senior Notes</t>
  </si>
  <si>
    <t>Mortgage notes payable</t>
  </si>
  <si>
    <t>Acquired lease intangible liabilities, net</t>
  </si>
  <si>
    <t>Accounts payable and accrued expenses</t>
  </si>
  <si>
    <t>Tenants’ security deposits</t>
  </si>
  <si>
    <t>Other liabilities</t>
  </si>
  <si>
    <t>Total liabilities</t>
  </si>
  <si>
    <t>Commitments and contingencies</t>
  </si>
  <si>
    <t xml:space="preserve"> </t>
  </si>
  <si>
    <t>Equity/Capital:</t>
  </si>
  <si>
    <t>Preferred stock, $0.0001 par value 50,000,000 shares authorized; none issued and outstanding</t>
  </si>
  <si>
    <t>Common stock, $0.0001 par value, 500,000,000 shares authorized; 114,311,788 and 113,992,837 shares issued and outstanding at March 31, 2019 and December 31, 2018, respectively</t>
  </si>
  <si>
    <t>Additional paid-in capital</t>
  </si>
  <si>
    <t>Dividends in excess of earnings</t>
  </si>
  <si>
    <t>Accumulated other comprehensive income</t>
  </si>
  <si>
    <t>Total Retail Opportunity Investments Corp. stockholders’ equity</t>
  </si>
  <si>
    <t>Non-controlling interests</t>
  </si>
  <si>
    <t>Total equity/capital</t>
  </si>
  <si>
    <t>Total liabilities and equity/capital</t>
  </si>
  <si>
    <t>ROIC capital</t>
  </si>
  <si>
    <t>Limited partners’ capital</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Mar. 31, 2018</t>
  </si>
  <si>
    <t>Revenues</t>
  </si>
  <si>
    <t>Rental revenue</t>
  </si>
  <si>
    <t>Other income</t>
  </si>
  <si>
    <t>Total revenues</t>
  </si>
  <si>
    <t>Operating expenses</t>
  </si>
  <si>
    <t>Property operating</t>
  </si>
  <si>
    <t>Property taxes</t>
  </si>
  <si>
    <t>Depreciation and amortization</t>
  </si>
  <si>
    <t>General and administrative expenses</t>
  </si>
  <si>
    <t>Other expense</t>
  </si>
  <si>
    <t>Total operating expenses</t>
  </si>
  <si>
    <t>Gain on sale of real estate</t>
  </si>
  <si>
    <t>Operating income</t>
  </si>
  <si>
    <t>Non-operating expenses</t>
  </si>
  <si>
    <t>Interest expense and other finance expenses</t>
  </si>
  <si>
    <t>Net income</t>
  </si>
  <si>
    <t>Net income attributable to non-controlling interests</t>
  </si>
  <si>
    <t>Net Income Attributable to Retail Opportunity Investments Corp.</t>
  </si>
  <si>
    <t>Earnings per share/unit - Basic and diluted (in dollars per share)</t>
  </si>
  <si>
    <t>Dividends per share/unit (in dollars per share)</t>
  </si>
  <si>
    <t>Comprehensive income:</t>
  </si>
  <si>
    <t>Other comprehensive (loss) income:</t>
  </si>
  <si>
    <t>Unrealized swap derivative (loss) gain arising during the period</t>
  </si>
  <si>
    <t>Reclassification adjustment for amortization of interest expense included in net income</t>
  </si>
  <si>
    <t>Other comprehensive (loss) income</t>
  </si>
  <si>
    <t>Comprehensive income</t>
  </si>
  <si>
    <t>Comprehensive income attributable to non-controlling interests</t>
  </si>
  <si>
    <t>Comprehensive income attributable to Retail Opportunity Investments Corp.</t>
  </si>
  <si>
    <t>Consolidated Statement of Equity - USD ($) $ in Thousands</t>
  </si>
  <si>
    <t>Total</t>
  </si>
  <si>
    <t>Common Stock</t>
  </si>
  <si>
    <t>Accumulated dividends in excess of earnings</t>
  </si>
  <si>
    <t>Non- controlling interests</t>
  </si>
  <si>
    <t>Officer</t>
  </si>
  <si>
    <t>OfficerAccumulated dividends in excess of earnings</t>
  </si>
  <si>
    <t>Balance (in shares) at Dec. 31, 2017</t>
  </si>
  <si>
    <t>Balance at Dec. 31, 2017</t>
  </si>
  <si>
    <t>Increase (Decrease) in Stockholders' Equity [Roll Forward]</t>
  </si>
  <si>
    <t>Shares issued under the Equity Incentive Plan (in shares)</t>
  </si>
  <si>
    <t>Shares issued under the Equity Incentive Plan</t>
  </si>
  <si>
    <t>Shares withheld for employee taxes (in shares)</t>
  </si>
  <si>
    <t>Shares withheld for employee taxes</t>
  </si>
  <si>
    <t>Cancellation of restricted stock (in shares)</t>
  </si>
  <si>
    <t>Stock based compensation expense</t>
  </si>
  <si>
    <t>Adjustment to non-controlling interests ownership in Operating Partnership</t>
  </si>
  <si>
    <t>Proceeds from the issuance of common stock (in shares)</t>
  </si>
  <si>
    <t>Proceeds from the issuance of common stock</t>
  </si>
  <si>
    <t>Registration expenditures</t>
  </si>
  <si>
    <t>Cash dividends</t>
  </si>
  <si>
    <t>Net income attributable to Retail Opportunity Investments Corp.</t>
  </si>
  <si>
    <t>Other comprehensive income (loss)</t>
  </si>
  <si>
    <t>Balance (in shares) at Mar. 31, 2018</t>
  </si>
  <si>
    <t>Balance at Mar. 31, 2018</t>
  </si>
  <si>
    <t>Balance (in shares) at Dec. 31, 2018</t>
  </si>
  <si>
    <t>Balance at Dec. 31, 2018</t>
  </si>
  <si>
    <t>Cash redemption for non-controlling interests</t>
  </si>
  <si>
    <t>Balance (in shares) at Mar. 31, 2019</t>
  </si>
  <si>
    <t>Balance at Mar. 31, 2019</t>
  </si>
  <si>
    <t>Consolidated Statement of Equity (Parentheticals) - $ / shares</t>
  </si>
  <si>
    <t>Consolidated Statement of Partners' Capital - USD ($) $ in Thousands</t>
  </si>
  <si>
    <t>Retail Opportunity Investments Partnership L.P.Officer</t>
  </si>
  <si>
    <t>Retail Opportunity Investments Partnership L.P.Limited Partner’s Capital</t>
  </si>
  <si>
    <t>Retail Opportunity Investments Partnership L.P.ROIC Capital</t>
  </si>
  <si>
    <t>Retail Opportunity Investments Partnership L.P.ROIC CapitalOfficer</t>
  </si>
  <si>
    <t>[2]</t>
  </si>
  <si>
    <t>Retail Opportunity Investments Partnership L.P.Accumulated other comprehensive income</t>
  </si>
  <si>
    <t>[1]</t>
  </si>
  <si>
    <t>Increase (Decrease) in Partners' Capital [Roll Forward]</t>
  </si>
  <si>
    <t>OP units issued under the Equity Incentive Plan (in shares)</t>
  </si>
  <si>
    <t>OP Units issued under the Equity Incentive Plan</t>
  </si>
  <si>
    <t>OP Units withheld for employee taxes (in shares)</t>
  </si>
  <si>
    <t>OP Units withheld for employee taxes</t>
  </si>
  <si>
    <t>Cancellation of OP Units (in shares)</t>
  </si>
  <si>
    <t>Cancellation of OP Units</t>
  </si>
  <si>
    <t>Issuance of OP Units in connection with sale of common stock (in shares)</t>
  </si>
  <si>
    <t>Issuance of OP Units in connection with sale of common stock</t>
  </si>
  <si>
    <t>Cash distributions</t>
  </si>
  <si>
    <t>Net income attributable to Retail Opportunity Investments Partnership, LP</t>
  </si>
  <si>
    <t>Cash redemption of OP Units (in units)</t>
  </si>
  <si>
    <t>Consists of limited partnership interests held by third parties.</t>
  </si>
  <si>
    <t>Consists of general and limited partnership interests held by ROIC.</t>
  </si>
  <si>
    <t>Consolidated Statement of Partners' Capital (Parentheticals) - $ / shares</t>
  </si>
  <si>
    <t>Cash distributions per unit (in dollars per share)</t>
  </si>
  <si>
    <t>Consolidated Statements of Cash Flows - USD ($) $ in Thousands</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Other noncash interest expense</t>
  </si>
  <si>
    <t>Change in operating assets and liabilities:</t>
  </si>
  <si>
    <t>Tenant and other receivables</t>
  </si>
  <si>
    <t>Other assets and liabilities, net</t>
  </si>
  <si>
    <t>Net cash provided by operating activities</t>
  </si>
  <si>
    <t>CASH FLOWS FROM INVESTING ACTIVITIES</t>
  </si>
  <si>
    <t>Investments in real estate</t>
  </si>
  <si>
    <t>Proceeds from sale of real estate</t>
  </si>
  <si>
    <t>Improvements to properties</t>
  </si>
  <si>
    <t>Net cash provided by (used in) investing activities</t>
  </si>
  <si>
    <t>CASH FLOWS FROM FINANCING ACTIVITIES</t>
  </si>
  <si>
    <t>Principal repayments on mortgages</t>
  </si>
  <si>
    <t>Proceeds from draws on credit facility</t>
  </si>
  <si>
    <t>Payments on credit facility</t>
  </si>
  <si>
    <t>Redemption of OP Units</t>
  </si>
  <si>
    <t>Proceeds from the sale of common stock</t>
  </si>
  <si>
    <t>Distributions to OP Unitholders</t>
  </si>
  <si>
    <t>Dividends paid to common shareholders</t>
  </si>
  <si>
    <t>Net cash used in financing activities</t>
  </si>
  <si>
    <t>Net increase (decrease) in cash, cash equivalents and restricted cash</t>
  </si>
  <si>
    <t>Cash, cash equivalents and restricted cash at beginning of period</t>
  </si>
  <si>
    <t>Cash, cash equivalents and restricted cash at end of period</t>
  </si>
  <si>
    <t>Other non-cash investing and financing activities increase (decrease):</t>
  </si>
  <si>
    <t>Interest rate swap asset</t>
  </si>
  <si>
    <t>Interest rate swap liabilities</t>
  </si>
  <si>
    <t>Accrued real estate improvement costs</t>
  </si>
  <si>
    <t>Reconciliation of cash, cash equivalents and restricted cash [Abstract]</t>
  </si>
  <si>
    <t>Total cash, cash equivalents and restricted cash shown in Statements of Cash Flows</t>
  </si>
  <si>
    <t>Organization, Basis of Presentation and Summary of Significant Accounting Policies</t>
  </si>
  <si>
    <t>Organization, Consolidation and Presentation of Financial Statements [Abstract]</t>
  </si>
  <si>
    <t xml:space="preserve"> Organization, Basis of Presentation and Summary of Significant Accounting Policies Business 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 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 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On October 20, 2009, ROIC’s stockholders and warrantholders approved, among other things, the steps to be taken by ROIC to continue its business as a corporation that has elected to qualify as a REIT for U.S. federal income tax purposes. 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 Recent Accounting Pronouncements In February 2016, the FASB issued ASU No. 2016-2, “Leases.” ASU No. 2016-2 resulted in the recognition of a right-to-use asset and related liability to account for future obligations under ground lease agreements for which the Company is the lessee. In addition, this ASU requires that lessees and lessors capitalize, as initial direct costs, only those costs that are incurred due to the execution of a lease. Allocated payroll costs and other costs that are incurred regardless of whether the lease is obtained are no longer capitalized as initial direct costs and instead are expensed as incurred. Under ASU No. 2016-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n amendment to ASU No. 2016-2 that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amendment also provides a transition option that permits the application of the new guidance as of the adoption date rather than to all periods presented. The pronouncement is effective for fiscal years, and for interim periods within those fiscal years, beginning after December 15, 2018, with early adoption permitted. The Company adopted the provisions of ASU No. 2016-2 effective January 1, 2019 using the modified retrospective approach and accordingly, recognized a lease liability of approximately $18.0 million , which is included in Other liabilities on the accompanying balance sheet, and a related right-to-use asset of approximately $17.0 million , which is included in Other assets on the accompanying balance sheet, for all operating leases in which the Company is a lessee based on the present value of the minimum rental payments remaining as of the initial application date. The present value of the remaining lease payments was calculated for each operating lease using each respective remaining lease term and a corresponding estimated incremental borrowing rate, which is the interest rate that the Company estimates it would have to pay to borrow on a collateralized basis over a similar term. Based on its election of the package of practical expedients, the Company was not required to reassess whether any expired or existing contracts are or contain leases, reassess the lease classification for any expired or existing leases, or reassess initial direct costs for any existing leases. Accordingly, the Company’s ground lease agreements for which the Company is the lessee will continue to be accounted for as operating leases under the new standard. Further, the Company elected the practical expedient to account for both its lease and non-lease components as a combined single lease component and elected the optional transition method permitting January 1, 2019 to be its initial application date. Additionally, leasing payroll-related costs that are incurred regardless of whether leases are obtained are no longer capitalized as initial direct costs and instead are expensed as incurred. These costs amounted to approximately $334,000 during the three months ended March 31, 2018 . Further, bad debt, which has previously been recorded in Property operating, has now been classified as a contra-revenue account in Rental revenue in the Company’s consolidated statements of operations and comprehensive income. In June 2016, the FASB issued ASU No. 2016-13 “Financial Instruments - Credit Topics.” ASU No. 2016-13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ASU 2016-13 will be effective for the Company beginning on January 1, 2020, with early adoption permitted. The Company continues to evaluate the impact this pronouncement will have on the Company’s consolidated financial statements. Principles of Consolidation 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month periods ended March 31, 2019 are not necessarily indicative of the results that may be expected for the year ending December 31, 2019 . It is suggested that these financial statements be read in conjunction with the financial statements and notes thereto included in the Company’s annual report on Form 10-K for the fiscal year ended December 31, 2018 .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The Company has concluded that the Operating Partnership is a VIE, and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LTIPs, and derivatives. Actual results could differ from these estimates. 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d been an entity disregarded from its sole owner, ROIC, for U.S. federal income tax purposes and as such had not been subject to U.S. federal income taxes. Effective September 27, 2013, the Operating Partnership issued OP Units in connection with the acquisitions of two shopping centers. Accordingly, the Operating Partnership ceased being a disregarded entity and instead is being treated as a partnership for U.S.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March 31, 2019 , the statute of limitations for the tax years 2015 through and including 2017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uring the three months ended March 31, 2019 and 2018 , capitalized costs related to the improvement or replacement of real estate properties were approximately $11.8 million and $10.6 million , respectively. The Company evaluates each acquisition of real estate to determine if the acquired property meets the definition of a business and needs to be accounted for as a business combination. Under ASU No. 2017-1,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assets (consisting of land, buildings and improvements), and acquired intangible assets and liabilities (consisting of above-market and below-market leases and acquired in-place leases) at their fair value (for acquisitions meeting the definition of a business) and relative fair value (for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base rental income, over the terms of the respective leases including option periods, if applicable. The value of in-place leases is amortized to expense over the remaining non-cancellable terms of the respective leases. If a lease were to be terminated prior to its stated expiration, all unamortized amounts relating to that lease would be recognized in operations at that time. The Company expenses transaction costs associated with business combinations and unsuccessful property asset acquisitions in the period incurred and capitalizes transaction costs associated with successful property asset acquisitions. In conjunction with the Company’s pursuit and acquisition of real estate investments, the Company did not expense any acquisition transaction costs during the three months ended March 31, 2019 or 2018 . Sales of real estate are recognized only when sufficient down payments have been obtained, possession and other attributes of ownership have been transferred to the buyer and the Company has no significant continuing involvement. The application of these criteria can be complex and requires the Company to make assumptions. Management has determined that all of these criteria were met for all real estate sold during the periods presented.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March 31, 2019 or December 31, 2018 . 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 Restricted Cash The terms of the Company’s mortgage loans payable may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rior to January 1, 2019, the Company considered property operating expense recoveries from tenants of common area maintenance, real estate taxes and other recoverable costs as lease components. Effective January 1, 2019, each lease agreement is evaluated to identify the lease and nonlease components at lease inception. The Company elected the single component practical expedient, which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 a result of this assessment, rental revenues and tenant recoveries from the lease of real estate assets are accounted for as a single component. Lease incentives are amortized as a reduction of rental revenue over the respective tenant lease terms. Termination fees (included in Other income in the consolidated statements of operations and comprehensive income) are fees that the Company has agreed to accept in consideration for permitting certain tenants to terminate their lease prior to the contractual expiration date. The Company recognizes termination fees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March 31, 2019 and December 31, 2018 was approximately $7.6 million and $6.9 million , respectively. Depreciation and Amortization The Company uses the straight-line method for depreciation and amortization. Buildings are depreciated over the estimated useful lives which the Company estimates to be 39 - 40 years. Property improvements are depreciated over estimated useful lives that range from 10 to 20 years. Furniture and fixtures are depreciated over estimated useful lives that range from 3 to 10 years. Tenant improvements are amortized over the shorter of the life of the related leases or their useful life. Deferred Leasing Costs Costs incurred in obtaining tenant leases (principally leasing commissions and acquired lease origination costs) are amortized ratably over the life of the tenant leases. The amortization of deferred leasing costs is included in Depreciation and amortization in the consolidated statements of operations and comprehensive income.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 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three months ended March 31, 2019 and 2018 ,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Equity Incentive Plan described in Note 7 are excluded from the basic EPS calculation, as these units are not participating securities until they vest. The following table sets forth the reconciliation between basic and diluted EPS for ROIC (in thousands, except share data): Three Months Ended March 31, 2019 2018 Numerator: Net income $ 14,583 $ 11,824 Less income attributable to non-controlling interests (1,333 ) (1,122 ) Less earnings allocated to unvested shares (114 ) (101 ) Net income available for common stockholders, basic $ 13,136 $ 10,601 Numerator: Net income $ 14,583 $ 11,824 Less earnings allocated to unvested shares (114 ) (101 ) Net income available for common stockholders, diluted $ 14,469 $ 11,723 Denominator: Denominator for basic EPS – weighted average common equivalent shares 113,680,670 112,162,943 OP units 11,445,930 11,678,991 Restricted stock awards – performance-based 219,762 174,150 Stock options 94,408 111,206 Denominator for diluted EPS – weighted average common equivalent shares 125,440,770 124,127,290 Earnings Per Unit The following table sets forth the reconciliation between basic and diluted earnings per unit for the Operating Partnership (in thousands, except unit data): Three Months Ended March 31, 2019 2018 Numerator: Net income $ 14,583 $ 11,824 Less earnings allocated to unvested shares (114 ) (101 ) Net income available to unitholders, basic and diluted $ 14,469 $ 11,723 Denominator: Denominator for basic earnings per unit – weighted average common equivalent units 125,126,600 123,841,934 Restricted stock awards – performance-based 219,762 174,150 Stock options 94,408 111,206 Denominator for diluted earnings per unit – weighted average common equivalent units 125,440,770 124,127,290 Stock-Based Compensation The Company has a stock-based employee compensation plan, which is more fully described in Note 7. The Company accounts for its stock-based compensation plan based on the FASB guidance which requires that compensation expense be recognized based on the fair value of the stock awards less forfeitures. Restricted stock grants vest based upon the completion of a service period (“time-based restricted stock grants”) and/or the Company meeting certain established market-indexed financial performance criteria (“performance-based restricted stock grants”). Time-based grants are valued according to the market price for the Company’s common stock at the date of grant. For performance-based restricted stock grants, a Monte Carlo valuation model is used, taking into account the underlying contingency risks associated with the performance criteria. It is the Company’s policy to grant options with an exercise price equal to the quoted closing market price of stock on the grant date. The Company has made certain separate awards in the form of units of limited partnership interests in its Operating Partnership called LTIP Units. The LTIP Units are subject to such conditions and restrictions as the compensation committee may determine, including continued employment or service, achievement of pre-established operational performance goals and market-indexed performance criteria. For the LTIP Units subject to market-indexed performance criteria (the “marked-indexed LTIP Units”), a Monte Carlo valuation model is used, taking into account the underlying contingency risks associated with the performance criteria. All other LTIP Units (the “operational LTIP Units”) are valued according to the market price of the Company’s common stock at the date of grant. Awards of stock options, time-based restricted stock grants and operational LTIP Units are expensed as compensation on a straight-line basis over the requisite service period. Awards of performance-based restricted stock and market-indexed LTIP Units are expensed as compensation under the accelerated attribution method and are recognized in income regardless of the results of the performance criteria. 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derivative as long as the hedged forecasted transactions continue to be probable of occurring. The Company includes cash payments made to terminate interest rate derivatives as an operating activity on the statement of cash flows, given the nature of the underlying cash flows that the derivative was hedging. Segment Reporting The Company’s primary business is the ownership, management, and redevelopment of retail real estate properties. The Compa</t>
  </si>
  <si>
    <t>Real Estate Investments</t>
  </si>
  <si>
    <t>Real Estate [Abstract]</t>
  </si>
  <si>
    <t xml:space="preserve"> Real Estate Investments The following real estate investment transactions have occurred during the three months ended March 31, 2019 . Property Dispositions On February 15, 2019, the Company sold Vancouver Market Center, a non-core shopping center located in Vancouver, Washington. The sales price of $17.0 million , less costs to sell, resulted in net proceeds of approximately $16.0 million . The Company recorded a gain on sale of real estate of approximately $2.6 million during the three months ended March 31, 2019 related to this property disposition.</t>
  </si>
  <si>
    <t>Tenant Leases</t>
  </si>
  <si>
    <t>Leases [Abstract]</t>
  </si>
  <si>
    <t>Tenant Leases Space in the Company’s shopping centers is leased to various tenants under operating leases that usually grant tenants renewal options and generally provide for additional rents based on certain operating expenses as well as tenants’ sales volume. Future minimum rents to be received under non-cancellable leases as of March 31, 2019 are summarized as follows (in thousands): Minimum Rents Remaining 2019 $ 150,515 2020 187,286 2021 166,196 2022 140,179 2023 111,371 Thereafter 438,444 Total minimum lease payments $ 1,193,991</t>
  </si>
  <si>
    <t>Mortgage Notes Payable, Credit Facilities and Senior Notes</t>
  </si>
  <si>
    <t>Debt Disclosure [Abstract]</t>
  </si>
  <si>
    <t>Mortgage Notes Payable, Credit Facilities and Senior Notes ROIC does not hold any indebtedness. All debt is held directly or indirectly by the Operating Partnership; however, ROIC has guaranteed the Operating Partnership’s term loan, unsecured revolving credit facility, carve-out guarantees on property-level debt, and the Senior Notes. Costs incurred in obtaining long-term financing are amortized ratably over the related debt agreement. The amortization of deferred financing costs is included in Interest expense and other finance expenses in the consolidated statements of operations and comprehensive income. Mortgage Notes Payable The mortgage notes payable collateralized by respective properties and assignment of leases at March 31, 2019 and December 31, 2018 , respectively, were as follows (in thousands): Property Maturity Date Interest Rate March 31, 2019 December 31, 2018 Casitas Plaza Shopping Center June 2022 5.320 % $ 7,120 $ 7,158 Riverstone Marketplace July 2022 4.960 % 17,950 18,050 Fullerton Crossroads April 2024 4.728 % 26,000 26,000 Diamond Hills Plaza October 2025 3.550 % 35,500 35,500 $ 86,570 $ 86,708 Mortgage premiums 1,954 2,074 Net unamortized deferred financing costs (260 ) (271 ) Total mortgage notes payable $ 88,264 $ 88,511 Term Loan and Credit Facility The carrying values of the Company’s term loan (the “term loan”) were as follows (in thousands): March 31, 2019 December 31, 2018 Term loan $ 300,000 $ 300,000 Net unamortized deferred financing costs (861 ) (924 ) Term loan $ 299,139 $ 299,076 On September 29, 2015, the Company entered into an unsecured term loan agreement under which the lenders agreed to provide a $300.0 million unsecured term loan facility. Effective September 8, 2017, the Company entered into a First Amended and Restated Term Loan Agreement (the “Term Loan Agreement”) pursuant to which the maturity date of the term loan was extended from January 31, 2019 to September 8, 2022, without further options for extension. The Term Loan Agreement also provides that the Company may from time to time request increased aggregate commitments of $200.0 million under certain conditions set forth in the Term Loan Agreement, including the consent of the lenders for the additional commitments. Borrowings under the Term Loan Agreement accrue interest on the outstanding principal amount at a rate equal to an applicable rate based on the credit rating level of the Company, plus, as applicable, (i) a LIBOR rate determined by reference to the cost of funds for U.S. dollar deposits for the relevant period (the “Eurodollar Rate”), or (ii) a base rate determined by reference to the highest of (a) the federal funds rate plus 0.50% , (b) the rate of interest announced by KeyBank National Association as its “prime rate,” and (c) the Eurodollar Rate plus 1.10% . The carrying values of the Company’s unsecured revolving credit facility were as follows (in thousands): March 31, 2019 December 31, 2018 Credit facility $ 142,000 $ 156,000 Net unamortized deferred financing costs (2,096 ) (2,311 ) Credit facility $ 139,904 $ 153,689 The Operating Partnership has an unsecured revolving credit facility with several banks. Effective September 8, 2017, the Company entered into a Second Amended and Restated Credit Agreement (the “Credit Facility Agreement”) pursuant to which the borrowing capacity under the credit facility was increased from $500.0 million to $600.0 million . The maturity date of the credit facility was extended from January 31, 2019 to September 8, 2021, with two six -month extension options, which may be exercised by the Operating Partnership upon satisfaction of certain conditions including the payment of extension fees. Additionally, the credit facility contains an accordion feature, which allows the Operating Partnership to increase the borrowing capacity under the credit facility up to an aggregate of $1.2 billion , subject to lender consents and other conditions. Borrowings under the credit facility accrue interest on the outstanding principal amount at a rate equal to an applicable rate based on the credit rating level of the Company, plus, as applicable, (i) the Eurodollar Rate, or (ii) a base rate determined by reference to the highest of (a) the federal funds rate plus 0.50% , (b) the rate of interest announced by KeyBank National Association as its “prime rate,” and (c) the Eurodollar Rate plus 1.00% . Additionally, the Operating Partnership is obligated to pay a facility fee at a rate based on the credit rating level of the Company, currently 0.20% , and a fronting fee at a rate of 0.125% per year with respect to each letter of credit issued under the credit facility. The Company has investment grade credit ratings from Moody’s Investors Service (Baa2) and Standard &amp; Poor’s Ratings Services (BBB-). Both the term loan and credit facility contain customary representations, financial and other covenants. The Operating Partnership’s ability to borrow under the term loan and credit facility is subject to its compliance with financial covenants and other restrictions on an ongoing basis. The Operating Partnership was in compliance with such covenants at March 31, 2019 . As of March 31, 2019 , $300.0 million and $142.0 million were outstanding under the term loan and credit facility, respectively. The weighted average interest rate on the term loan and credit facility during the three months ended March 31, 2019 was 3.6% and 3.5% , respectively. The Company had no available borrowings under the term loan at March 31, 2019 . The Company had $458.0 million available to borrow under the credit facility at March 31, 2019 . Senior Notes Due 2027 The carrying value of the Company’s unsecured Senior Notes Due 2027 is as follows (in thousands): March 31, 2019 December 31, 2018 Principal amount $ 250,000 $ 250,000 Net unamortized deferred financing costs (1,092 ) (1,123 ) Senior Notes Due 2027 $ 248,908 $ 248,877 On November 10, 2017, the Operating Partnership entered into a Note Purchase Agreement which provided for the issuance of $250.0 million principal amount of 4.19% Senior Notes Due 2027 (the “Senior Notes Due 2027”) in a private placement effective December 15, 2017. The Senior Notes Due 2027 pay interest on June 15 and December 15 of each year, commencing on June 15, 2018, and mature on December 15, 2027, unless prepaid earlier by the Operating Partnership. The Operating Partnership’s performance of the obligations under the Note Purchase Agreement, including the payment of any outstanding indebtedness thereunder, are guaranteed, jointly and severally, by ROIC. The net proceeds were used to reduce borrowings under the credit facility. Senior Notes Due 2026 The carrying value of the Company’s unsecured Senior Notes Due 2026 is as follows (in thousands): March 31, 2019 December 31, 2018 Principal amount $ 200,000 $ 200,000 Net unamortized deferred financing costs (212 ) (219 ) Senior Notes Due 2026 $ 199,788 $ 199,781 On July 26, 2016, the Operating Partnership entered into a Note Purchase Agreement, as amended, which provided for the issuance of $200.0 million principal amount of 3.95% Senior Notes Due 2026 (the “Senior Notes Due 2026”) in a private placement effective September 22, 2016. The Senior Notes Due 2026 pay interest on March 22 and September 22 of each year, commencing on March 22, 2017, and mature on September 22, 2026, unless prepaid earlier by the Operating Partnership. The Operating Partnership’s performance of the obligations under the Note Purchase Agreement, including the payment of any outstanding indebtedness thereunder, are guaranteed, jointly and severally, by ROIC. Senior Notes Due 2024 The carrying value of the Company’s unsecured Senior Notes Due 2024 is as follows (in thousands): March 31, 2019 December 31, 2018 Principal amount $ 250,000 $ 250,000 Unamortized debt discount (2,168 ) (2,252 ) Net unamortized deferred financing costs (1,259 ) (1,314 ) Senior Notes Due 2024 $ 246,573 $ 246,434 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Senior Notes Due 2023 The carrying value of the Company’s unsecured Senior Notes Due 2023 is as follows (in thousands): March 31, 2019 December 31, 2018 Principal amount $ 250,000 $ 250,000 Unamortized debt discount (2,235 ) (2,339 ) Net unamortized deferred financing costs (1,238 ) (1,304 ) Senior Notes Due 2023 $ 246,527 $ 246,357 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t>
  </si>
  <si>
    <t>Preferred Stock of ROIC</t>
  </si>
  <si>
    <t>Equity [Abstract]</t>
  </si>
  <si>
    <t>Preferred Stock of ROIC ROIC is authorized to issue 50,000,000 shares of preferred stock with such designations, voting and other rights and preferences as may be determined from time to time by the board of directors. As of March 31, 2019 and December 31, 2018 , there were no shares of preferred stock outstanding.</t>
  </si>
  <si>
    <t>Common Stock of ROIC</t>
  </si>
  <si>
    <t>Common Stock of ROIC ATM On May 1, 2018, the Company entered into five separate Sales Agreements (the “Sales Agreements”) with each of Capital One Securities, Inc., Jefferies LLC, KeyBanc Capital Markets Inc., Raymond James &amp; Associates, Inc., and Robert W. Baird &amp; Co. Incorporated (each individually, an “Agent” and collectively, the “Agents”) pursuant to which ROIC may sell, from time to time, shares of ROIC’s common stock, par value $0.0001 per share, having an aggregate offering price of up to $250.0 million through the Agents either as agents or principals. During the three months ended March 31, 2019 , ROIC did not sell any shares under the Sales Agreements. Since the Sales Agreements were entered into through March 31, 2019 , ROIC has sold a total of 1,251,376 shares of common stock under the Sales Agreements, which resulted in gross proceeds of approximately $24.2 million and commissions of approximately $242,000 paid to the Agents. Stock Repurchase Program On July 31, 2013, the Company’s board of directors authorized a stock repurchase program to repurchase up to a maximum of $50.0 million of the Company’s common stock. During the three months ended March 31, 2019 , the Company did not repurchase any shares of common stock under this program.</t>
  </si>
  <si>
    <t>Stock Compensation for ROIC</t>
  </si>
  <si>
    <t>Disclosure of Compensation Related Costs, Share-based Payments [Abstract]</t>
  </si>
  <si>
    <t>Stock Compensation for ROIC ROIC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In 2009, the Company adopted the 2009 Equity Incentive Plan. The 2009 Equity Incentive Plan provided for grants of restricted common stock and stock option awards up to an aggregate of 7.5% of the issued and outstanding shares of ROIC’s common stock at the time of the award, subject to a ceiling of 4,000,000 shares. The Company’s 2018 Annual Meeting of Stockholders was held on April 25, 2018 at which the stockholders of the Company approved the Company’s Amended and Restated 2009 Equity Incentive Plan (the “Equity Incentive Plan”). The types of awards that may be granted under the Equity Incentive Plan include stock options, restricted shares, share appreciation rights, phantom shares, dividend equivalent rights and other equity-based awards. The Equity Incentive Plan has a fungible unit system that counts the number of shares of the Company’s common stock used in the issuance of full-value awards, such as restricted shares and LTIP Units, differently than the number of shares of common stock used in the issuance of stock options. A total of 22,500,000 Fungible Units (as defined in the Equity Incentive Plan) are reserved for grant under the Equity Incentive Plan and the Fungible Unit-to-full-value award conversion ratio is 6.25 to 1.0. The Equity Incentive Plan will expire on April 25, 2028. Any available shares that had not been granted under the 2009 Equity Incentive Plan were rolled over and made available for issuance under the Equity Incentive Plan. The Company has made certain awards in the form of a separate series of units of limited partnership interests in its Operating Partnership called LTIP Units, which can be granted either as free-standing awards or in tandem with other awards under the Equity Incentive Plan. The LTIP Units are subject to such conditions and restrictions as the compensation committee may determine, including continued employment or service, achievement of pre-established operational performance goals and market-indexed performance criteria. Upon the occurrence of specified events and subject to the satisfaction of applicable vesting conditions, LTIP Units (after conversion into OP Units, in accordance with the Partnership Agreement) are ultimately redeemable for cash or for unregistered shares of ROIC common stock, at the option of ROIC, on a one-for-one basis. Restricted Stock During the three months ended March 31, 2019 , ROIC awarded 354,161 shares of time-based restricted common stock under the Equity Incentive Plan. A summary of the status of ROIC’s non-vested restricted stock awards as of March 31, 2019 , and changes during the three months ended March 31, 2019 are presented below: Shares Weighted Average Grant Date Fair Value Non-vested at December 31, 2018 1,002,835 $ 16.88 Granted 354,161 $ 17.20 Vested (364,913 ) $ 19.06 Forfeited (31,288 ) $ 11.94 Non-vested at March 31, 2019 960,795 $ 16.56 LTIP Units During the three months ended March 31, 2019 , ROIC awarded 187,279 LTIP Units under the Equity Incentive Plan. The LTIP Units vest based on both pre-defined operational and market-indexed performance criteria with a vesting date on January 1, 2022 . The LTIP Units were issued at a weighted average grant date fair value of $16.52 . For the three months ended March 31, 2019 and 2018 , the amounts charged to expenses for all stock-based compensation arrangements totaled approximately $1.7 million and $1.4 million , respectively.</t>
  </si>
  <si>
    <t>Capital of the Operating Partnership</t>
  </si>
  <si>
    <t>Capital of the Operating Partnership As of March 31, 2019 , the Operating Partnership had 125,718,829 OP Units outstanding. ROIC owned an approximate 90.9% partnership interest in the Operating Partnership at March 31, 2019 , or 114,311,788 OP Units. The remaining 11,407,041 OP Units are owned by other limited partners. A share of ROIC’s common stock and an OP unit have essentially the same economic characteristics as they share equally in the total net income or loss and distributions of the Operating Partnership. As of March 31, 2019 , subject to certain exceptions, holders are able to redeem their OP Units, at the option of ROIC, for cash or for unregistered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 During the three months ended March 31, 2019 , ROIC received a notice of redemption for a total of 70,000 OP Units. ROIC elected to redeem the OP Units in cash, and accordingly, a total of approximately $1.2 million was paid during the three months ended March 31, 2019 to the holder of the respective OP Units. In accordance with the Second Amended and Restated Agreement of Limited Partnership of the Operating Partnership, the redemption value was calculated based on the average closing price of ROIC’s common stock on the NASDAQ Stock Market for the ten consecutive trading days immediately preceding the date of receipt of the notice of redemption. The redemption value of outstanding OP Units owned by the limited partners as of March 31, 2019 , not including ROIC, had such units been redeemed at March 31, 2019 , was approximately $194.0 million , calculated based on the average closing price of ROIC’s common stock on the NASDAQ Stock Market for the ten consecutive trading days immediately preceding March 31, 2019 , which amounted to $17.01 per share. 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the redemption of OP Units in either cash or common stock, in the sole discretion of ROIC, are further evaluated in accordance with applicable accounting guidance to determine whether temporary or permanent equity classification on the balance sheet is appropriate. The Company evaluated this guidance, including the ability, in its sole discretion, to settle in unregistered shares of common stock, and determined that the OP Units meet the requirements to qualify for presentation as permanent equity.</t>
  </si>
  <si>
    <t>Fair Value of Financial Instruments</t>
  </si>
  <si>
    <t>Fair Value Disclosures [Abstract]</t>
  </si>
  <si>
    <t>Fair Value of Financial Instruments 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 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 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s of the term loan and credit facility are deemed to be at fair value since the outstanding debt is directly tied to monthly LIBOR contracts. The fair value of the outstanding Senior Notes Due 2027 and Senior Notes Due 2026 at March 31, 2019 was approximately $232.5 million and $184.7 million , respectively, calculated using significant inputs which are not observable in the market. The fair value of the outstanding Senior Notes Due 2024 and Senior Notes Due 2023 at March 31, 2019 was approximately $241.3 million and $259.5 million , respectively, based on inputs not quoted on active markets, but corroborated by market data, or Level 2. Assumed mortgage notes payable were recorded at their fair value at the time they were assumed. The Company’s outstanding mortgage notes payable were estimated to have a fair value of approximately $87.0 million with a weighted average interest rate of 4.1% as of March 31, 2019 . These fair value measurements fall within level 3 of the fair value hierarchy. Derivative and Hedging Activiti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is a summary of the terms of the Company’s interest rate swaps as of March 31, 2019 (in thousands): Swap Counterparty Notional Amount Effective Date Maturity Date Bank of Montreal $ 100,000 12/29/2017 8/31/2022 U.S. Bank $ 100,000 12/29/2017 8/31/2022 Regions Bank $ 50,000 1/31/2019 8/31/2022 Royal Bank of Canada $ 50,000 1/31/2019 8/31/2022 The changes in the fair value of derivatives that are designated as cash flow hedges are recorded in accumulated other comprehensive income (“AOCI”)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d credit valuation adjustments to appropriately reflect both its own non-performance risk and the respective counterpartie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9 , the Company has assessed the significance of the impact of the credit valuation adjustments on the overall valuation of its derivative position and has determined that the credit valuation adjustments are not significant to the overall valuation of its derivatives. As a result, the Company has determined that its derivative valuation in its entirety is classified in Level 2 of the fair value hierarchy. 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March 31, 2019: Assets Derivative financial instruments $ — $ 2,693 $ — $ 2,693 Liabilities Derivative financial instruments $ — $ (1,453 ) $ — $ (1,453 ) December 31, 2018: Assets Derivative financial instruments $ — $ 4,931 $ — $ 4,931 Liabilities Derivative financial instruments $ — $ (580 ) $ — $ (580 ) Amounts paid, or received, to cash settle interest rate derivatives prior to their maturity date are recorded in AOCI at the cash settlement amount, and will be reclassified to interest expense as interest expense is recognized on the hedged debt. During the next twelve months, the Company estimates that $787,000 will be reclassified as a non-cash increase to interest expense. The table below presents the fair value of the Company’s derivative financial instruments as well as their classification on the balance sheet as of March 31, 2019 and December 31, 2018 , respectively (in thousands): Derivatives designed as hedging instruments Balance sheet location March 31, 2019 December 31, 2018 Interest rate products Other assets $ 2,693 $ 4,931 Interest rate products Other liabilities $ (1,453 ) $ (580 ) Derivatives in Cash Flow Hedging Relationships The table below details the location in the financial statements of the gain or loss recognized on interest rate derivatives designated as cash flow hedges for the three months ended March 31, 2019 and 2018 , respectively (in thousands). Three Months Ended March 31, 2019 2018 Amount of (loss) gain recognized in OCI on derivatives $ (2,608 ) $ 3,390 Amount of (gain) loss reclassified from AOCI into interest $ (202 ) $ 418</t>
  </si>
  <si>
    <t>Commitments and Contingencies</t>
  </si>
  <si>
    <t>Commitments and Contingencies Disclosure [Abstract]</t>
  </si>
  <si>
    <t>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The Company has signed several ground leases in which the Company is the lessee for the land beneath all or a portion of the buildings for certain properties. In accordance with ASU 2016-02, the Company recorded a right-of-use asset and related lease liability for these ground leases as of January 1, 2019. As of March 31, 2019 , the Company’s weighted average remaining lease term is approximately 38.1 years and the weighted average discount rate used to calculate the Company’s lease liability is approximately 5.2% . Rent expense under the Company’s ground leases was approximately $412,000 and $378,000 for the three months ended March 31, 2019 and 2018 , respectively. The following table represents a reconciliation of the Company’s undiscounted future minimum lease payments under operating leases to the lease liability as of March 31, 2019 (in thousands): Operating Leases Remaining 2019 $ 961 2020 1,287 2021 1,283 2022 1,304 2023 1,330 Thereafter 33,939 Total undiscounted future minimum lease payments 40,104 Future minimum lease payments, discount (22,167 ) Lease liability $ 17,937 Tax Protection Agreements In connection with certain acquisitions from September 2013 through March 2017, the Company entered into Tax Protection Agreements with certain limited partners of the Operating Partnership. The Tax Protection Agreements require the Company, subject to certain exceptions, to indemnify the respective sellers receiving OP Units against certain tax liabilities incurred by them, as calculated pursuant to the respective Tax Protection Agreements, for a period of 12 years (with respect to Tax Protection Agreements entered into in September 2013) or 10 years (with respect to Tax Protection Agreements entered into from December 2014 through March 2017) from the date of the Tax Protection Agreements. If the Company were to trigger the tax protection provisions under these agreements, the Company would be required to pay damages in the amount of the taxes owed by these limited partners (plus additional damages in the amount of the taxes incurred as a result of such payment).</t>
  </si>
  <si>
    <t>Related Party Transactions</t>
  </si>
  <si>
    <t>Related Party Transactions [Abstract]</t>
  </si>
  <si>
    <t>Related Party Transactions The Company has entered into several lease agreements with an officer of the Company, whereby pursuant to the lease agreements, the Company is provided the use of storage space. For the three months ended March 31, 2019 and 2018 , the Company incurred approximately $21,000 and $15,000 , respectively, of expenses relating to the agreements. These expenses were included in General and administrative expenses in the accompanying consolidated statements of operations and comprehensive income.</t>
  </si>
  <si>
    <t>Subsequent Events</t>
  </si>
  <si>
    <t>Subsequent Events [Abstract]</t>
  </si>
  <si>
    <t xml:space="preserve"> Subsequent Events On April 24, 2019 , ROIC’s board of directors declared a cash dividend on its common stock and a distribution on the Operating Partnership’s OP Units of $0.1970 per share and per OP Unit, payable on June 27, 2019 to holders of record on June 13, 2019 .</t>
  </si>
  <si>
    <t>Organization, Basis of Presentation and Summary of Significant Accounting Policies (Policies)</t>
  </si>
  <si>
    <t>Accounting Policies [Abstract]</t>
  </si>
  <si>
    <t>Recent Accounting Pronouncements</t>
  </si>
  <si>
    <t>Recent Accounting Pronouncements In February 2016, the FASB issued ASU No. 2016-2, “Leases.” ASU No. 2016-2 resulted in the recognition of a right-to-use asset and related liability to account for future obligations under ground lease agreements for which the Company is the lessee. In addition, this ASU requires that lessees and lessors capitalize, as initial direct costs, only those costs that are incurred due to the execution of a lease. Allocated payroll costs and other costs that are incurred regardless of whether the lease is obtained are no longer capitalized as initial direct costs and instead are expensed as incurred. Under ASU No. 2016-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n amendment to ASU No. 2016-2 that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amendment also provides a transition option that permits the application of the new guidance as of the adoption date rather than to all periods presented. The pronouncement is effective for fiscal years, and for interim periods within those fiscal years, beginning after December 15, 2018, with early adoption permitted. The Company adopted the provisions of ASU No. 2016-2 effective January 1, 2019 using the modified retrospective approach and accordingly, recognized a lease liability of approximately $18.0 million , which is included in Other liabilities on the accompanying balance sheet, and a related right-to-use asset of approximately $17.0 million , which is included in Other assets on the accompanying balance sheet, for all operating leases in which the Company is a lessee based on the present value of the minimum rental payments remaining as of the initial application date. The present value of the remaining lease payments was calculated for each operating lease using each respective remaining lease term and a corresponding estimated incremental borrowing rate, which is the interest rate that the Company estimates it would have to pay to borrow on a collateralized basis over a similar term. Based on its election of the package of practical expedients, the Company was not required to reassess whether any expired or existing contracts are or contain leases, reassess the lease classification for any expired or existing leases, or reassess initial direct costs for any existing leases. Accordingly, the Company’s ground lease agreements for which the Company is the lessee will continue to be accounted for as operating leases under the new standard. Further, the Company elected the practical expedient to account for both its lease and non-lease components as a combined single lease component and elected the optional transition method permitting January 1, 2019 to be its initial application date. Additionally, leasing payroll-related costs that are incurred regardless of whether leases are obtained are no longer capitalized as initial direct costs and instead are expensed as incurred. These costs amounted to approximately $334,000 during the three months ended March 31, 2018 . Further, bad debt, which has previously been recorded in Property operating, has now been classified as a contra-revenue account in Rental revenue in the Company’s consolidated statements of operations and comprehensive income. In June 2016, the FASB issued ASU No. 2016-13 “Financial Instruments - Credit Topics.” ASU No. 2016-13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ASU 2016-13 will be effective for the Company beginning on January 1, 2020, with early adoption permitted. The Company continues to evaluate the impact this pronouncement will have on the Company’s consolidated financial statements.</t>
  </si>
  <si>
    <t>Principles of Consolidation</t>
  </si>
  <si>
    <t>Principles of Consolidation 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month periods ended March 31, 2019 are not necessarily indicative of the results that may be expected for the year ending December 31, 2019 . It is suggested that these financial statements be read in conjunction with the financial statements and notes thereto included in the Company’s annual report on Form 10-K for the fiscal year ended December 31, 2018 .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The Company has concluded that the Operating Partnership is a VIE, and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t>
  </si>
  <si>
    <t>Use of Estimates</t>
  </si>
  <si>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LTIPs, and derivatives. Actual results could differ from these estimates.</t>
  </si>
  <si>
    <t>Federal Income Taxes</t>
  </si>
  <si>
    <t xml:space="preserve">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d been an entity disregarded from its sole owner, ROIC, for U.S. federal income tax purposes and as such had not been subject to U.S. federal income taxes. Effective September 27, 2013, the Operating Partnership issued OP Units in connection with the acquisitions of two shopping centers. Accordingly, the Operating Partnership ceased being a disregarded entity and instead is being treated as a partnership for U.S.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March 31, 2019 , the statute of limitations for the tax years 2015 through and including 2017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t>
  </si>
  <si>
    <t xml:space="preserve">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uring the three months ended March 31, 2019 and 2018 , capitalized costs related to the improvement or replacement of real estate properties were approximately $11.8 million and $10.6 million , respectively. The Company evaluates each acquisition of real estate to determine if the acquired property meets the definition of a business and needs to be accounted for as a business combination. Under ASU No. 2017-1,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assets (consisting of land, buildings and improvements), and acquired intangible assets and liabilities (consisting of above-market and below-market leases and acquired in-place leases) at their fair value (for acquisitions meeting the definition of a business) and relative fair value (for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base rental income, over the terms of the respective leases including option periods, if applicable. The value of in-place leases is amortized to expense over the remaining non-cancellable terms of the respective leases. If a lease were to be terminated prior to its stated expiration, all unamortized amounts relating to that lease would be recognized in operations at that time. </t>
  </si>
  <si>
    <t>Asset Impairment</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t>
  </si>
  <si>
    <t>Cash and Cash Equivalents</t>
  </si>
  <si>
    <t>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t>
  </si>
  <si>
    <t>Restricted Cash</t>
  </si>
  <si>
    <t>Restricted Cash The terms of the Company’s mortgage loans payable may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t>
  </si>
  <si>
    <t xml:space="preserve">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rior to January 1, 2019, the Company considered property operating expense recoveries from tenants of common area maintenance, real estate taxes and other recoverable costs as lease components. Effective January 1, 2019, each lease agreement is evaluated to identify the lease and nonlease components at lease inception. The Company elected the single component practical expedient, which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 a result of this assessment, rental revenues and tenant recoveries from the lease of real estate assets are accounted for as a single component. Lease incentives are amortized as a reduction of rental revenue over the respective tenant lease terms. Termination fees (included in Other income in the consolidated statements of operations and comprehensive income) are fees that the Company has agreed to accept in consideration for permitting certain tenants to terminate their lease prior to the contractual expiration date. The Company recognizes termination fees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
  </si>
  <si>
    <t>Depreciation and Amortization</t>
  </si>
  <si>
    <t>Depreciation and Amortization The Company uses the straight-line method for depreciation and amortization. Buildings are depreciated over the estimated useful lives which the Company estimates to be 39 - 40 years. Property improvements are depreciated over estimated useful lives that range from 10 to 20 years. Furniture and fixtures are depreciated over estimated useful lives that range from 3 to 10 years. Tenant improvements are amortized over the shorter of the life of the related leases or their useful life.</t>
  </si>
  <si>
    <t>Deferred Leasing</t>
  </si>
  <si>
    <t>Costs incurred in obtaining tenant leases (principally leasing commissions and acquired lease origination costs) are amortized ratably over the life of the tenant leases. The amortization of deferred leasing costs is included in Depreciation and amortization in the consolidated statements of operations and comprehensive income.</t>
  </si>
  <si>
    <t>Concentration Credit Ris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t>
  </si>
  <si>
    <t>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three months ended March 31, 2019 and 2018 ,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Equity Incentive Plan described in Note 7 are excluded from the basic EPS calculation, as these units are not participating securities until they vest.</t>
  </si>
  <si>
    <t>Share-Based Compensation</t>
  </si>
  <si>
    <t xml:space="preserve">Stock-Based Compensation The Company has a stock-based employee compensation plan, which is more fully described in Note 7. The Company accounts for its stock-based compensation plan based on the FASB guidance which requires that compensation expense be recognized based on the fair value of the stock awards less forfeitures. Restricted stock grants vest based upon the completion of a service period (“time-based restricted stock grants”) and/or the Company meeting certain established market-indexed financial performance criteria (“performance-based restricted stock grants”). Time-based grants are valued according to the market price for the Company’s common stock at the date of grant. For performance-based restricted stock grants, a Monte Carlo valuation model is used, taking into account the underlying contingency risks associated with the performance criteria. It is the Company’s policy to grant options with an exercise price equal to the quoted closing market price of stock on the grant date. The Company has made certain separate awards in the form of units of limited partnership interests in its Operating Partnership called LTIP Units. The LTIP Units are subject to such conditions and restrictions as the compensation committee may determine, including continued employment or service, achievement of pre-established operational performance goals and market-indexed performance criteria. For the LTIP Units subject to market-indexed performance criteria (the “marked-indexed LTIP Units”), a Monte Carlo valuation model is used, taking into account the underlying contingency risks associated with the performance criteria. All other LTIP Units (the “operational LTIP Units”) are valued according to the market price of the Company’s common stock at the date of grant. Awards of stock options, time-based restricted stock grants and operational LTIP Units are expensed as compensation on a straight-line basis over the requisite service period. Awards of performance-based restricted stock and market-indexed LTIP Units are expensed as compensation under the accelerated attribution method and are recognized in income regardless of the results of the performance criteria. </t>
  </si>
  <si>
    <t>Derivatives</t>
  </si>
  <si>
    <t>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derivative as long as the hedged forecasted transactions continue to be probable of occurring. The Company includes cash payments made to terminate interest rate derivatives as an operating activity on the statement of cash flows, given the nature of the underlying cash flows that the derivative was hedging.</t>
  </si>
  <si>
    <t>Segment Reporting</t>
  </si>
  <si>
    <t>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Organization, Basis of Presentation and Summary of Significant Accounting Policies (Tables)</t>
  </si>
  <si>
    <t>Schedule of Earnings Per Share, Basic and Diluted</t>
  </si>
  <si>
    <t>The following table sets forth the reconciliation between basic and diluted EPS for ROIC (in thousands, except share data): Three Months Ended March 31, 2019 2018 Numerator: Net income $ 14,583 $ 11,824 Less income attributable to non-controlling interests (1,333 ) (1,122 ) Less earnings allocated to unvested shares (114 ) (101 ) Net income available for common stockholders, basic $ 13,136 $ 10,601 Numerator: Net income $ 14,583 $ 11,824 Less earnings allocated to unvested shares (114 ) (101 ) Net income available for common stockholders, diluted $ 14,469 $ 11,723 Denominator: Denominator for basic EPS – weighted average common equivalent shares 113,680,670 112,162,943 OP units 11,445,930 11,678,991 Restricted stock awards – performance-based 219,762 174,150 Stock options 94,408 111,206 Denominator for diluted EPS – weighted average common equivalent shares 125,440,770 124,127,290 Earnings Per Unit The following table sets forth the reconciliation between basic and diluted earnings per unit for the Operating Partnership (in thousands, except unit data): Three Months Ended March 31, 2019 2018 Numerator: Net income $ 14,583 $ 11,824 Less earnings allocated to unvested shares (114 ) (101 ) Net income available to unitholders, basic and diluted $ 14,469 $ 11,723 Denominator: Denominator for basic earnings per unit – weighted average common equivalent units 125,126,600 123,841,934 Restricted stock awards – performance-based 219,762 174,150 Stock options 94,408 111,206 Denominator for diluted earnings per unit – weighted average common equivalent units 125,440,770 124,127,290</t>
  </si>
  <si>
    <t>Tenant Leases (Tables)</t>
  </si>
  <si>
    <t>Future minimum rents to be received under non-cancellable leases</t>
  </si>
  <si>
    <t xml:space="preserve"> Future minimum rents to be received under non-cancellable leases as of March 31, 2019 are summarized as follows (in thousands): Minimum Rents Remaining 2019 $ 150,515 2020 187,286 2021 166,196 2022 140,179 2023 111,371 Thereafter 438,444 Total minimum lease payments $ 1,193,991</t>
  </si>
  <si>
    <t>Mortgage Notes Payable, Credit Facilities and Senior Notes (Tables)</t>
  </si>
  <si>
    <t>Schedule of Debt</t>
  </si>
  <si>
    <t>The mortgage notes payable collateralized by respective properties and assignment of leases at March 31, 2019 and December 31, 2018 , respectively, were as follows (in thousands): Property Maturity Date Interest Rate March 31, 2019 December 31, 2018 Casitas Plaza Shopping Center June 2022 5.320 % $ 7,120 $ 7,158 Riverstone Marketplace July 2022 4.960 % 17,950 18,050 Fullerton Crossroads April 2024 4.728 % 26,000 26,000 Diamond Hills Plaza October 2025 3.550 % 35,500 35,500 $ 86,570 $ 86,708 Mortgage premiums 1,954 2,074 Net unamortized deferred financing costs (260 ) (271 ) Total mortgage notes payable $ 88,264 $ 88,511</t>
  </si>
  <si>
    <t>Schedule of Long-term Debt Instruments</t>
  </si>
  <si>
    <t>The carrying values of the Company’s unsecured revolving credit facility were as follows (in thousands): March 31, 2019 December 31, 2018 Credit facility $ 142,000 $ 156,000 Net unamortized deferred financing costs (2,096 ) (2,311 ) Credit facility $ 139,904 $ 153,689 The carrying value of the Company’s unsecured Senior Notes Due 2023 is as follows (in thousands): March 31, 2019 December 31, 2018 Principal amount $ 250,000 $ 250,000 Unamortized debt discount (2,235 ) (2,339 ) Net unamortized deferred financing costs (1,238 ) (1,304 ) Senior Notes Due 2023 $ 246,527 $ 246,357 The carrying value of the Company’s unsecured Senior Notes Due 2024 is as follows (in thousands): March 31, 2019 December 31, 2018 Principal amount $ 250,000 $ 250,000 Unamortized debt discount (2,168 ) (2,252 ) Net unamortized deferred financing costs (1,259 ) (1,314 ) Senior Notes Due 2024 $ 246,573 $ 246,434 The carrying value of the Company’s unsecured Senior Notes Due 2027 is as follows (in thousands): March 31, 2019 December 31, 2018 Principal amount $ 250,000 $ 250,000 Net unamortized deferred financing costs (1,092 ) (1,123 ) Senior Notes Due 2027 $ 248,908 $ 248,877 The carrying values of the Company’s term loan (the “term loan”) were as follows (in thousands): March 31, 2019 December 31, 2018 Term loan $ 300,000 $ 300,000 Net unamortized deferred financing costs (861 ) (924 ) Term loan $ 299,139 $ 299,076 The carrying value of the Company’s unsecured Senior Notes Due 2026 is as follows (in thousands): March 31, 2019 December 31, 2018 Principal amount $ 200,000 $ 200,000 Net unamortized deferred financing costs (212 ) (219 ) Senior Notes Due 2026 $ 199,788 $ 199,781</t>
  </si>
  <si>
    <t>Stock Compensation for ROIC (Tables)</t>
  </si>
  <si>
    <t>Schedule of Nonvested Restricted Stock Units Activity</t>
  </si>
  <si>
    <t>A summary of the status of ROIC’s non-vested restricted stock awards as of March 31, 2019 , and changes during the three months ended March 31, 2019 are presented below: Shares Weighted Average Grant Date Fair Value Non-vested at December 31, 2018 1,002,835 $ 16.88 Granted 354,161 $ 17.20 Vested (364,913 ) $ 19.06 Forfeited (31,288 ) $ 11.94 Non-vested at March 31, 2019 960,795 $ 16.56</t>
  </si>
  <si>
    <t>Fair Value of Financial Instruments (Tables)</t>
  </si>
  <si>
    <t>Schedule of summary of the terms of the Company’s interest rate swaps</t>
  </si>
  <si>
    <t>The following is a summary of the terms of the Company’s interest rate swaps as of March 31, 2019 (in thousands): Swap Counterparty Notional Amount Effective Date Maturity Date Bank of Montreal $ 100,000 12/29/2017 8/31/2022 U.S. Bank $ 100,000 12/29/2017 8/31/2022 Regions Bank $ 50,000 1/31/2019 8/31/2022 Royal Bank of Canada $ 50,000 1/31/2019 8/31/2022</t>
  </si>
  <si>
    <t>Company’s assets and liabilities measured at fair value on a recurring basis</t>
  </si>
  <si>
    <t>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March 31, 2019: Assets Derivative financial instruments $ — $ 2,693 $ — $ 2,693 Liabilities Derivative financial instruments $ — $ (1,453 ) $ — $ (1,453 ) December 31, 2018: Assets Derivative financial instruments $ — $ 4,931 $ — $ 4,931 Liabilities Derivative financial instruments $ — $ (580 ) $ — $ (580 )</t>
  </si>
  <si>
    <t>Schedule of Company’s derivative financial instruments as well as their classification on the balance sheet</t>
  </si>
  <si>
    <t>The table below presents the fair value of the Company’s derivative financial instruments as well as their classification on the balance sheet as of March 31, 2019 and December 31, 2018 , respectively (in thousands): Derivatives designed as hedging instruments Balance sheet location March 31, 2019 December 31, 2018 Interest rate products Other assets $ 2,693 $ 4,931 Interest rate products Other liabilities $ (1,453 ) $ (580 )</t>
  </si>
  <si>
    <t>Details the location in the financial statements of the gain or loss recognized on interest rate derivatives designated as cash flow hedges</t>
  </si>
  <si>
    <t>The table below details the location in the financial statements of the gain or loss recognized on interest rate derivatives designated as cash flow hedges for the three months ended March 31, 2019 and 2018 , respectively (in thousands). Three Months Ended March 31, 2019 2018 Amount of (loss) gain recognized in OCI on derivatives $ (2,608 ) $ 3,390 Amount of (gain) loss reclassified from AOCI into interest $ (202 ) $ 418</t>
  </si>
  <si>
    <t>Commitments and Contingencies (Tables)</t>
  </si>
  <si>
    <t>Schedule of Future Minimum Rental Payments for Operating Leases</t>
  </si>
  <si>
    <t>The following table represents a reconciliation of the Company’s undiscounted future minimum lease payments under operating leases to the lease liability as of March 31, 2019 (in thousands): Operating Leases Remaining 2019 $ 961 2020 1,287 2021 1,283 2022 1,304 2023 1,330 Thereafter 33,939 Total undiscounted future minimum lease payments 40,104 Future minimum lease payments, discount (22,167 ) Lease liability $ 17,937</t>
  </si>
  <si>
    <t>Organization, Basis of Presentation and Summary of Significant Accounting Policies (Details Textual) $ in Thousands</t>
  </si>
  <si>
    <t>Mar. 31, 2019USD ($)segment</t>
  </si>
  <si>
    <t>Mar. 31, 2018USD ($)</t>
  </si>
  <si>
    <t>Jan. 01, 2019USD ($)</t>
  </si>
  <si>
    <t>Dec. 31, 2018USD ($)</t>
  </si>
  <si>
    <t>Organization, Basis of Presentation and Summary of Significant Accounting Policies (Details) [Line Items]</t>
  </si>
  <si>
    <t>Operating lease, liability</t>
  </si>
  <si>
    <t>Payroll related costs capitalized</t>
  </si>
  <si>
    <t>Taxable income minimum distribution portion not subject to federal taxation (in percentage)</t>
  </si>
  <si>
    <t>90.00%</t>
  </si>
  <si>
    <t>Real estate improvements</t>
  </si>
  <si>
    <t>Acquisition costs</t>
  </si>
  <si>
    <t>Allowance for doubtful accounts receivable</t>
  </si>
  <si>
    <t>Number of segments | segment</t>
  </si>
  <si>
    <t>Accounting Standards Update 2016-02</t>
  </si>
  <si>
    <t>Operating lease, right-of-use asset</t>
  </si>
  <si>
    <t>Minimum | Building</t>
  </si>
  <si>
    <t>PPE useful life (in years)</t>
  </si>
  <si>
    <t>39 years</t>
  </si>
  <si>
    <t>Minimum | Building Improvements</t>
  </si>
  <si>
    <t>10 years</t>
  </si>
  <si>
    <t>Minimum | Furniture and Fixtures</t>
  </si>
  <si>
    <t>3 years</t>
  </si>
  <si>
    <t>Maximum | Building</t>
  </si>
  <si>
    <t>40 years</t>
  </si>
  <si>
    <t>Maximum | Building Improvements</t>
  </si>
  <si>
    <t>20 years</t>
  </si>
  <si>
    <t>Maximum | Furniture and Fixtures</t>
  </si>
  <si>
    <t>Organization, Basis of Presentation and Summary of Significant Accounting Policies (Reconciliation Between Basic and Diluted EPS) (Details) - USD ($) $ in Thousands</t>
  </si>
  <si>
    <t>Numerator:</t>
  </si>
  <si>
    <t>Less income attributable to non-controlling interests</t>
  </si>
  <si>
    <t>Less earnings allocated to unvested shares</t>
  </si>
  <si>
    <t>Net income available for common stockholders, basic</t>
  </si>
  <si>
    <t>Net income available for common stockholders, diluted</t>
  </si>
  <si>
    <t>Denominator:</t>
  </si>
  <si>
    <t>Denominator for basic EPS – weighted average common equivalent shares (in shares)</t>
  </si>
  <si>
    <t>Denominator for diluted EPS – weighted average common equivalent shares (in shares)</t>
  </si>
  <si>
    <t>Net income available to unitholders, basic and diluted</t>
  </si>
  <si>
    <t>OP units</t>
  </si>
  <si>
    <t>OP units (in shares)</t>
  </si>
  <si>
    <t>Restricted stock awards – performance-based</t>
  </si>
  <si>
    <t>Incremental common shares attributable to dilutive effect of share-based payment arrangements (in shares)</t>
  </si>
  <si>
    <t>Restricted stock awards – performance-based | Retail Opportunity Investments Partnership L.P.</t>
  </si>
  <si>
    <t>Stock options</t>
  </si>
  <si>
    <t>Stock options | Retail Opportunity Investments Partnership L.P.</t>
  </si>
  <si>
    <t>Real Estate Investments (Details Textual) - USD ($) $ in Thousands</t>
  </si>
  <si>
    <t>Feb. 15, 2019</t>
  </si>
  <si>
    <t>Real Estate Properties [Line Items]</t>
  </si>
  <si>
    <t>Vancouver Market Center | Vancouver, Washington</t>
  </si>
  <si>
    <t>Sales price of property sold</t>
  </si>
  <si>
    <t>Tenant Leases Minimum Future Rentals to be Received under Non-cancellable Leases (Details) $ in Thousands</t>
  </si>
  <si>
    <t>Mar. 31, 2019USD ($)</t>
  </si>
  <si>
    <t>Remaining 2019</t>
  </si>
  <si>
    <t>2020</t>
  </si>
  <si>
    <t>2021</t>
  </si>
  <si>
    <t>2022</t>
  </si>
  <si>
    <t>2023</t>
  </si>
  <si>
    <t>Thereafter</t>
  </si>
  <si>
    <t>Total minimum lease payments</t>
  </si>
  <si>
    <t>Mortgage Notes Payable, Credit Facilities and Senior Notes (Details Textual)</t>
  </si>
  <si>
    <t>Sep. 08, 2017USD ($)credit_facility_extension</t>
  </si>
  <si>
    <t>Nov. 10, 2017USD ($)</t>
  </si>
  <si>
    <t>Jun. 30, 2017USD ($)</t>
  </si>
  <si>
    <t>Jul. 26, 2016USD ($)</t>
  </si>
  <si>
    <t>Sep. 29, 2015USD ($)</t>
  </si>
  <si>
    <t>Dec. 03, 2014USD ($)</t>
  </si>
  <si>
    <t>Dec. 09, 2013USD ($)</t>
  </si>
  <si>
    <t>Term Loan Agreement</t>
  </si>
  <si>
    <t>Debt Instrument [Line Items]</t>
  </si>
  <si>
    <t>Debt instrument, face amount</t>
  </si>
  <si>
    <t>Additional borrowing capacity</t>
  </si>
  <si>
    <t>Long term debt</t>
  </si>
  <si>
    <t>Interest rate during period (percentage)</t>
  </si>
  <si>
    <t>3.60%</t>
  </si>
  <si>
    <t>Remaining borrowing capacity</t>
  </si>
  <si>
    <t>Senior Notes Due 2027 | Senior Notes</t>
  </si>
  <si>
    <t>Interest rate (percentage)</t>
  </si>
  <si>
    <t>4.19%</t>
  </si>
  <si>
    <t>Senior Notes Due 2026 | Senior Notes</t>
  </si>
  <si>
    <t>3.95%</t>
  </si>
  <si>
    <t>Senior Notes Due 2024 | Senior Notes</t>
  </si>
  <si>
    <t>4.00%</t>
  </si>
  <si>
    <t>Senior Notes Due 2023 | Senior Notes</t>
  </si>
  <si>
    <t>5.00%</t>
  </si>
  <si>
    <t>Federal Funds Effective Swap Rate | Term Loan Agreement</t>
  </si>
  <si>
    <t>Variable rate (percentage)</t>
  </si>
  <si>
    <t>0.50%</t>
  </si>
  <si>
    <t>Eurodollar | Term Loan Agreement</t>
  </si>
  <si>
    <t>1.10%</t>
  </si>
  <si>
    <t>Revolving Credit Facility</t>
  </si>
  <si>
    <t>Maximum borrowing capacity</t>
  </si>
  <si>
    <t>Credit facility, number of extension options | credit_facility_extension</t>
  </si>
  <si>
    <t>Debt instrument, extension, term</t>
  </si>
  <si>
    <t>6 months</t>
  </si>
  <si>
    <t>Commitment fee (percentage)</t>
  </si>
  <si>
    <t>0.20%</t>
  </si>
  <si>
    <t>Fronting fee (percentage)</t>
  </si>
  <si>
    <t>0.125%</t>
  </si>
  <si>
    <t>Long-term, line of credit</t>
  </si>
  <si>
    <t>Line of credit facility, interest rate during the period (percentage)</t>
  </si>
  <si>
    <t>3.50%</t>
  </si>
  <si>
    <t>Revolving Credit Facility | Federal Funds Effective Swap Rate</t>
  </si>
  <si>
    <t>Revolving Credit Facility | Eurodollar</t>
  </si>
  <si>
    <t>1.00%</t>
  </si>
  <si>
    <t>Revolving Credit Facility | Accordion Feature</t>
  </si>
  <si>
    <t>Mortgage Notes Payable (Mortgage Notes based on their respective Properties) (Details) - USD ($) $ in Thousands</t>
  </si>
  <si>
    <t>Total mortgage notes payable</t>
  </si>
  <si>
    <t>Notes Payable</t>
  </si>
  <si>
    <t>Mortgage premiums</t>
  </si>
  <si>
    <t>Net unamortized deferred financing costs</t>
  </si>
  <si>
    <t>Notes Payable | Casitas Plaza Shopping Center</t>
  </si>
  <si>
    <t>5.32%</t>
  </si>
  <si>
    <t>Notes Payable | Riverstone Marketplace</t>
  </si>
  <si>
    <t>4.96%</t>
  </si>
  <si>
    <t>Notes Payable | Fullerton Crossroads</t>
  </si>
  <si>
    <t>4.728%</t>
  </si>
  <si>
    <t>Notes Payable | Diamond Hills Plaza</t>
  </si>
  <si>
    <t>3.55%</t>
  </si>
  <si>
    <t>Mortgage Notes Payable, Credit Facilities and Senior Notes (Carrying Value of Debt) (Details) - USD ($)</t>
  </si>
  <si>
    <t>Nov. 10, 2017</t>
  </si>
  <si>
    <t>Jul. 26, 2016</t>
  </si>
  <si>
    <t>Sep. 29, 2015</t>
  </si>
  <si>
    <t>Dec. 03, 2014</t>
  </si>
  <si>
    <t>Dec. 09, 2013</t>
  </si>
  <si>
    <t>Principal amount</t>
  </si>
  <si>
    <t>Senior Notes | Senior Notes Due 2027</t>
  </si>
  <si>
    <t>Senior Notes | Senior Notes Due 2026</t>
  </si>
  <si>
    <t>Senior Notes | Senior Notes Due 2024</t>
  </si>
  <si>
    <t>Unamortized debt discount</t>
  </si>
  <si>
    <t>Senior Notes | Senior Notes Due 2023</t>
  </si>
  <si>
    <t>Preferred Stock of ROIC (Details Textual) - shares</t>
  </si>
  <si>
    <t>Common Stock of ROIC (Details Textual)</t>
  </si>
  <si>
    <t>May 01, 2018USD ($)agreement$ / shares</t>
  </si>
  <si>
    <t>Mar. 31, 2019USD ($)$ / sharesshares</t>
  </si>
  <si>
    <t>Dec. 31, 2018$ / shares</t>
  </si>
  <si>
    <t>Jul. 31, 2013USD ($)</t>
  </si>
  <si>
    <t>Class of Stock [Line Items]</t>
  </si>
  <si>
    <t>Common stock, par value (in dollars per share) | $ / shares</t>
  </si>
  <si>
    <t>Stock repurchase program, authorized amount</t>
  </si>
  <si>
    <t>Sales Agreement</t>
  </si>
  <si>
    <t>Number of sales agreements entered into | agreement</t>
  </si>
  <si>
    <t>Common shares that may be sold under a sales agreement, aggregate offering price, maximum</t>
  </si>
  <si>
    <t>Shares sold during the period (shares) | shares</t>
  </si>
  <si>
    <t>Stock Compensation for ROIC (Details Textual) $ / shares in Units, $ in Millions</t>
  </si>
  <si>
    <t>12 Months Ended</t>
  </si>
  <si>
    <t>Dec. 31, 2009shares</t>
  </si>
  <si>
    <t>Apr. 25, 2018shares</t>
  </si>
  <si>
    <t>Share-based Compensation Arrangement by Share-based Payment Award [Line Items]</t>
  </si>
  <si>
    <t>Share-based compensation expense | $</t>
  </si>
  <si>
    <t>Restricted Stock</t>
  </si>
  <si>
    <t>Granted (shares)</t>
  </si>
  <si>
    <t>Granted (in dollars per share) | $ / shares</t>
  </si>
  <si>
    <t>LTIP Units</t>
  </si>
  <si>
    <t>2009 Equity Incentive Plan</t>
  </si>
  <si>
    <t>Percentage of outstanding stock maximum (in percentage)</t>
  </si>
  <si>
    <t>7.50%</t>
  </si>
  <si>
    <t>Maximum number of shares (in Shares)</t>
  </si>
  <si>
    <t>Equity Incentive Plan</t>
  </si>
  <si>
    <t>Number of shares authorized (in shares)</t>
  </si>
  <si>
    <t>Fungible unit to full value award conversion ratio</t>
  </si>
  <si>
    <t>Vesting on January 1, 2022 | LTIP Units</t>
  </si>
  <si>
    <t>Stock Compensation for ROIC (Status of Non-vested Restricted Stock Awards) (Details) - Restricted Stock</t>
  </si>
  <si>
    <t>Mar. 31, 2019$ / sharesshares</t>
  </si>
  <si>
    <t>Shares</t>
  </si>
  <si>
    <t>Beginning balance (shares) | shares</t>
  </si>
  <si>
    <t>Granted (shares) | shares</t>
  </si>
  <si>
    <t>Vested (shares) | shares</t>
  </si>
  <si>
    <t>Forfeited (shares) | shares</t>
  </si>
  <si>
    <t>Ending balance (shares) | shares</t>
  </si>
  <si>
    <t>Weighted Average Grant Date Fair Value</t>
  </si>
  <si>
    <t>Beginning balance (in dollars per share) | $ / shares</t>
  </si>
  <si>
    <t>Vested (in dollars per share) | $ / shares</t>
  </si>
  <si>
    <t>Forfeited (in dollars per share) | $ / shares</t>
  </si>
  <si>
    <t>Ending balance (in dollars per share) | $ / shares</t>
  </si>
  <si>
    <t>Capital of the Operating Partnership (Details Textual) - USD ($) $ / shares in Units, $ in Millions</t>
  </si>
  <si>
    <t>Dec. 31, 2017</t>
  </si>
  <si>
    <t>Limited Partners' Capital Account [Line Items]</t>
  </si>
  <si>
    <t>Partnership units (in shares)</t>
  </si>
  <si>
    <t>ROIC ownership percentage in ROIP LP</t>
  </si>
  <si>
    <t>90.90%</t>
  </si>
  <si>
    <t>Equity redemption of OP Units, cash (in shares)</t>
  </si>
  <si>
    <t>Equity redemption of OP Units cash dollars</t>
  </si>
  <si>
    <t>OP Units</t>
  </si>
  <si>
    <t>Non-controlling interest redemption value</t>
  </si>
  <si>
    <t>Redemption value (usd per share)</t>
  </si>
  <si>
    <t>Limited Partner’s Capital | Retail Opportunity Investments Partnership L.P.</t>
  </si>
  <si>
    <t>Fair Value of Financial Instruments (Details Textual) $ in Thousands</t>
  </si>
  <si>
    <t>Fair Value, Balance Sheet Grouping, Financial Statement Captions [Line Items]</t>
  </si>
  <si>
    <t>Interest rate cash flow hedge reclassified as non-cash increase to interest expense in the next 12 months</t>
  </si>
  <si>
    <t>Weighted Average</t>
  </si>
  <si>
    <t>Interest rate</t>
  </si>
  <si>
    <t>4.10%</t>
  </si>
  <si>
    <t>Significant Unobservable Inputs (Level 3)</t>
  </si>
  <si>
    <t>Fair value of note payable</t>
  </si>
  <si>
    <t>Senior Notes | Significant Unobservable Inputs (Level 3) | Senior Notes Due 2027</t>
  </si>
  <si>
    <t>Fair value of long term debt</t>
  </si>
  <si>
    <t>Senior Notes | Significant Unobservable Inputs (Level 3) | Senior Notes Due 2026</t>
  </si>
  <si>
    <t>Senior Notes | Significant Other Observable Inputs (Level 2) | Senior Notes Due 2024</t>
  </si>
  <si>
    <t>Senior Notes | Significant Other Observable Inputs (Level 2) | Senior Notes Due 2023</t>
  </si>
  <si>
    <t>Fair Value of Financial Instruments (Interest Rate Swaps) (Details) - Derivatives designed as hedging instruments - Interest Rate Swap Maturing 8/31/2022 $ in Thousands</t>
  </si>
  <si>
    <t>Bank of Montreal</t>
  </si>
  <si>
    <t>Derivatives, Fair Value [Line Items]</t>
  </si>
  <si>
    <t>Notional Amount</t>
  </si>
  <si>
    <t>U.S. Bank</t>
  </si>
  <si>
    <t>Regions Bank</t>
  </si>
  <si>
    <t>Royal Bank of Canada</t>
  </si>
  <si>
    <t>Fair Value of Financial Instruments (Assets and Liabilities Measured at Fair Value on a Recurring Basis) (Details) - Interest Rate Swap - Fair Value, Measurements, Recurring - USD ($) $ in Thousands</t>
  </si>
  <si>
    <t>Derivative [Line Items]</t>
  </si>
  <si>
    <t>Derivative Asset</t>
  </si>
  <si>
    <t>Derivative Liability</t>
  </si>
  <si>
    <t>Quoted Prices in Active Markets for Identical Assets and Liabilities (Level 1)</t>
  </si>
  <si>
    <t>Significant Other Observable Inputs (Level 2)</t>
  </si>
  <si>
    <t>Fair Value of Financial Instruments (Balance Sheet Classification) (Details) - Derivatives designed as hedging instruments - Interest Rate Swap - USD ($) $ in Thousands</t>
  </si>
  <si>
    <t>Other assets</t>
  </si>
  <si>
    <t>Other Liabilities</t>
  </si>
  <si>
    <t>(Location of Gain or Loss on Interest Rate Derivatives Designated as Cash Flow Hedges) (Details) - USD ($) $ in Thousands</t>
  </si>
  <si>
    <t>Amount of (loss) gain recognized in OCI on derivatives</t>
  </si>
  <si>
    <t>Amount of (gain) loss reclassified from AOCI into interest</t>
  </si>
  <si>
    <t>Commitments and Contingencies (Details Textual) - USD ($) $ in Thousands</t>
  </si>
  <si>
    <t>1 Months Ended</t>
  </si>
  <si>
    <t>28 Months Ended</t>
  </si>
  <si>
    <t>Sep. 30, 2013</t>
  </si>
  <si>
    <t>Mar. 31, 2017</t>
  </si>
  <si>
    <t>Income Tax Contingency [Line Items]</t>
  </si>
  <si>
    <t>Operating lease, weighted average remaining lease term</t>
  </si>
  <si>
    <t>38 years 1 month 6 days</t>
  </si>
  <si>
    <t>Operating lease, weighted average discount rate, percent</t>
  </si>
  <si>
    <t>5.20%</t>
  </si>
  <si>
    <t>Operating lease, rent expense</t>
  </si>
  <si>
    <t>Tax protection agreements period (in years)</t>
  </si>
  <si>
    <t>Terranomics Crossroads Associates LP Member and SARM Five Points LLC</t>
  </si>
  <si>
    <t>12 years</t>
  </si>
  <si>
    <t>Commitments and Contingencies (Future Minimum Annual Lease Payments Under Operating Leases) (Details) $ in Thousands</t>
  </si>
  <si>
    <t>Future Minimum Annual Lease Payments</t>
  </si>
  <si>
    <t>Total undiscounted future minimum lease payments</t>
  </si>
  <si>
    <t>Future minimum lease payments, discount</t>
  </si>
  <si>
    <t>Lease liability</t>
  </si>
  <si>
    <t>Related Party Transactions (Details Textual) - USD ($) $ in Thousands</t>
  </si>
  <si>
    <t>General and Administrative Expense | Related Party Lease Agreements</t>
  </si>
  <si>
    <t>Related Party Transaction [Line Items]</t>
  </si>
  <si>
    <t>SG&amp;A expense</t>
  </si>
  <si>
    <t>Subsequent Events (Details Textual) - $ / shares</t>
  </si>
  <si>
    <t>Apr. 24, 2019</t>
  </si>
  <si>
    <t>Subsequent Event [Line Items]</t>
  </si>
  <si>
    <t>Dividend declared (usd per share)</t>
  </si>
  <si>
    <t>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1431178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5</v>
      </c>
    </row>
    <row r="17" spans="1:3">
      <c r="A17" s="4" t="s">
        <v>29</v>
      </c>
      <c r="B17" s="4" t="s">
        <v>15</v>
      </c>
    </row>
    <row r="18" spans="1:3">
      <c r="A18" s="4" t="s">
        <v>30</v>
      </c>
    </row>
    <row r="19" spans="1:3">
      <c r="A19" s="3" t="s">
        <v>4</v>
      </c>
    </row>
    <row r="20" spans="1:3">
      <c r="A20" s="4" t="s">
        <v>5</v>
      </c>
      <c r="B20" s="4" t="s">
        <v>31</v>
      </c>
    </row>
    <row r="21" spans="1:3">
      <c r="A21" s="4" t="s">
        <v>11</v>
      </c>
      <c r="B21" s="4" t="s">
        <v>12</v>
      </c>
    </row>
    <row r="22" spans="1:3">
      <c r="A22" s="4" t="s">
        <v>16</v>
      </c>
      <c r="B22" s="4" t="s">
        <v>32</v>
      </c>
    </row>
    <row r="23" spans="1:3">
      <c r="A23" s="4" t="s">
        <v>20</v>
      </c>
      <c r="B23"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90184</v>
      </c>
      <c r="C3" s="6" t="n">
        <v>894240</v>
      </c>
    </row>
    <row r="4" spans="1:3">
      <c r="A4" s="4" t="s">
        <v>38</v>
      </c>
      <c r="B4" s="5" t="n">
        <v>2262034</v>
      </c>
      <c r="C4" s="5" t="n">
        <v>2266232</v>
      </c>
    </row>
    <row r="5" spans="1:3">
      <c r="A5" s="4" t="s">
        <v>39</v>
      </c>
      <c r="B5" s="5" t="n">
        <v>3152218</v>
      </c>
      <c r="C5" s="5" t="n">
        <v>3160472</v>
      </c>
    </row>
    <row r="6" spans="1:3">
      <c r="A6" s="4" t="s">
        <v>40</v>
      </c>
      <c r="B6" s="5" t="n">
        <v>342696</v>
      </c>
      <c r="C6" s="5" t="n">
        <v>329207</v>
      </c>
    </row>
    <row r="7" spans="1:3">
      <c r="A7" s="4" t="s">
        <v>41</v>
      </c>
      <c r="B7" s="5" t="n">
        <v>2809522</v>
      </c>
      <c r="C7" s="5" t="n">
        <v>2831265</v>
      </c>
    </row>
    <row r="8" spans="1:3">
      <c r="A8" s="4" t="s">
        <v>42</v>
      </c>
      <c r="B8" s="5" t="n">
        <v>9649</v>
      </c>
      <c r="C8" s="5" t="n">
        <v>6076</v>
      </c>
    </row>
    <row r="9" spans="1:3">
      <c r="A9" s="4" t="s">
        <v>43</v>
      </c>
      <c r="B9" s="5" t="n">
        <v>1545</v>
      </c>
      <c r="C9" s="5" t="n">
        <v>1373</v>
      </c>
    </row>
    <row r="10" spans="1:3">
      <c r="A10" s="4" t="s">
        <v>44</v>
      </c>
      <c r="B10" s="5" t="n">
        <v>47744</v>
      </c>
      <c r="C10" s="5" t="n">
        <v>46832</v>
      </c>
    </row>
    <row r="11" spans="1:3">
      <c r="A11" s="4" t="s">
        <v>45</v>
      </c>
      <c r="B11" s="5" t="n">
        <v>69062</v>
      </c>
      <c r="C11" s="5" t="n">
        <v>72109</v>
      </c>
    </row>
    <row r="12" spans="1:3">
      <c r="A12" s="4" t="s">
        <v>46</v>
      </c>
      <c r="B12" s="5" t="n">
        <v>2958</v>
      </c>
      <c r="C12" s="5" t="n">
        <v>4194</v>
      </c>
    </row>
    <row r="13" spans="1:3">
      <c r="A13" s="4" t="s">
        <v>47</v>
      </c>
      <c r="B13" s="5" t="n">
        <v>32069</v>
      </c>
      <c r="C13" s="5" t="n">
        <v>33857</v>
      </c>
    </row>
    <row r="14" spans="1:3">
      <c r="A14" s="4" t="s">
        <v>48</v>
      </c>
      <c r="B14" s="5" t="n">
        <v>21857</v>
      </c>
      <c r="C14" s="5" t="n">
        <v>7365</v>
      </c>
    </row>
    <row r="15" spans="1:3">
      <c r="A15" s="4" t="s">
        <v>49</v>
      </c>
      <c r="B15" s="5" t="n">
        <v>2994406</v>
      </c>
      <c r="C15" s="5" t="n">
        <v>3003071</v>
      </c>
    </row>
    <row r="16" spans="1:3">
      <c r="A16" s="3" t="s">
        <v>50</v>
      </c>
    </row>
    <row r="17" spans="1:3">
      <c r="A17" s="4" t="s">
        <v>51</v>
      </c>
      <c r="B17" s="5" t="n">
        <v>299139</v>
      </c>
      <c r="C17" s="5" t="n">
        <v>299076</v>
      </c>
    </row>
    <row r="18" spans="1:3">
      <c r="A18" s="4" t="s">
        <v>52</v>
      </c>
      <c r="B18" s="5" t="n">
        <v>139904</v>
      </c>
      <c r="C18" s="5" t="n">
        <v>153689</v>
      </c>
    </row>
    <row r="19" spans="1:3">
      <c r="A19" s="4" t="s">
        <v>53</v>
      </c>
      <c r="B19" s="5" t="n">
        <v>941796</v>
      </c>
      <c r="C19" s="5" t="n">
        <v>941449</v>
      </c>
    </row>
    <row r="20" spans="1:3">
      <c r="A20" s="4" t="s">
        <v>54</v>
      </c>
      <c r="B20" s="5" t="n">
        <v>88264</v>
      </c>
      <c r="C20" s="5" t="n">
        <v>88511</v>
      </c>
    </row>
    <row r="21" spans="1:3">
      <c r="A21" s="4" t="s">
        <v>55</v>
      </c>
      <c r="B21" s="5" t="n">
        <v>158907</v>
      </c>
      <c r="C21" s="5" t="n">
        <v>166146</v>
      </c>
    </row>
    <row r="22" spans="1:3">
      <c r="A22" s="4" t="s">
        <v>56</v>
      </c>
      <c r="B22" s="5" t="n">
        <v>27710</v>
      </c>
      <c r="C22" s="5" t="n">
        <v>15488</v>
      </c>
    </row>
    <row r="23" spans="1:3">
      <c r="A23" s="4" t="s">
        <v>57</v>
      </c>
      <c r="B23" s="5" t="n">
        <v>7101</v>
      </c>
      <c r="C23" s="5" t="n">
        <v>7065</v>
      </c>
    </row>
    <row r="24" spans="1:3">
      <c r="A24" s="4" t="s">
        <v>58</v>
      </c>
      <c r="B24" s="5" t="n">
        <v>37636</v>
      </c>
      <c r="C24" s="5" t="n">
        <v>23219</v>
      </c>
    </row>
    <row r="25" spans="1:3">
      <c r="A25" s="4" t="s">
        <v>59</v>
      </c>
      <c r="B25" s="5" t="n">
        <v>1700457</v>
      </c>
      <c r="C25" s="5" t="n">
        <v>1694643</v>
      </c>
    </row>
    <row r="26" spans="1:3">
      <c r="A26" s="4" t="s">
        <v>60</v>
      </c>
      <c r="B26" s="4" t="s">
        <v>61</v>
      </c>
      <c r="C26" s="4" t="s">
        <v>61</v>
      </c>
    </row>
    <row r="27" spans="1:3">
      <c r="A27" s="3" t="s">
        <v>62</v>
      </c>
    </row>
    <row r="28" spans="1:3">
      <c r="A28" s="4" t="s">
        <v>63</v>
      </c>
      <c r="B28" s="5" t="n">
        <v>0</v>
      </c>
      <c r="C28" s="5" t="n">
        <v>0</v>
      </c>
    </row>
    <row r="29" spans="1:3">
      <c r="A29" s="4" t="s">
        <v>64</v>
      </c>
      <c r="B29" s="5" t="n">
        <v>11</v>
      </c>
      <c r="C29" s="5" t="n">
        <v>11</v>
      </c>
    </row>
    <row r="30" spans="1:3">
      <c r="A30" s="4" t="s">
        <v>65</v>
      </c>
      <c r="B30" s="5" t="n">
        <v>1440754</v>
      </c>
      <c r="C30" s="5" t="n">
        <v>1441080</v>
      </c>
    </row>
    <row r="31" spans="1:3">
      <c r="A31" s="4" t="s">
        <v>66</v>
      </c>
      <c r="B31" s="5" t="n">
        <v>-265565</v>
      </c>
      <c r="C31" s="5" t="n">
        <v>-256438</v>
      </c>
    </row>
    <row r="32" spans="1:3">
      <c r="A32" s="4" t="s">
        <v>67</v>
      </c>
      <c r="B32" s="5" t="n">
        <v>751</v>
      </c>
      <c r="C32" s="5" t="n">
        <v>3561</v>
      </c>
    </row>
    <row r="33" spans="1:3">
      <c r="A33" s="4" t="s">
        <v>68</v>
      </c>
      <c r="B33" s="5" t="n">
        <v>1175951</v>
      </c>
      <c r="C33" s="5" t="n">
        <v>1188214</v>
      </c>
    </row>
    <row r="34" spans="1:3">
      <c r="A34" s="4" t="s">
        <v>69</v>
      </c>
      <c r="B34" s="5" t="n">
        <v>117998</v>
      </c>
      <c r="C34" s="5" t="n">
        <v>120214</v>
      </c>
    </row>
    <row r="35" spans="1:3">
      <c r="A35" s="4" t="s">
        <v>70</v>
      </c>
      <c r="B35" s="5" t="n">
        <v>1293949</v>
      </c>
      <c r="C35" s="5" t="n">
        <v>1308428</v>
      </c>
    </row>
    <row r="36" spans="1:3">
      <c r="A36" s="4" t="s">
        <v>71</v>
      </c>
      <c r="B36" s="5" t="n">
        <v>2994406</v>
      </c>
      <c r="C36" s="5" t="n">
        <v>3003071</v>
      </c>
    </row>
    <row r="37" spans="1:3">
      <c r="A37" s="4" t="s">
        <v>30</v>
      </c>
    </row>
    <row r="38" spans="1:3">
      <c r="A38" s="3" t="s">
        <v>36</v>
      </c>
    </row>
    <row r="39" spans="1:3">
      <c r="A39" s="4" t="s">
        <v>37</v>
      </c>
      <c r="B39" s="5" t="n">
        <v>890184</v>
      </c>
      <c r="C39" s="5" t="n">
        <v>894240</v>
      </c>
    </row>
    <row r="40" spans="1:3">
      <c r="A40" s="4" t="s">
        <v>38</v>
      </c>
      <c r="B40" s="5" t="n">
        <v>2262034</v>
      </c>
      <c r="C40" s="5" t="n">
        <v>2266232</v>
      </c>
    </row>
    <row r="41" spans="1:3">
      <c r="A41" s="4" t="s">
        <v>39</v>
      </c>
      <c r="B41" s="5" t="n">
        <v>3152218</v>
      </c>
      <c r="C41" s="5" t="n">
        <v>3160472</v>
      </c>
    </row>
    <row r="42" spans="1:3">
      <c r="A42" s="4" t="s">
        <v>40</v>
      </c>
      <c r="B42" s="5" t="n">
        <v>342696</v>
      </c>
      <c r="C42" s="5" t="n">
        <v>329207</v>
      </c>
    </row>
    <row r="43" spans="1:3">
      <c r="A43" s="4" t="s">
        <v>41</v>
      </c>
      <c r="B43" s="5" t="n">
        <v>2809522</v>
      </c>
      <c r="C43" s="5" t="n">
        <v>2831265</v>
      </c>
    </row>
    <row r="44" spans="1:3">
      <c r="A44" s="4" t="s">
        <v>42</v>
      </c>
      <c r="B44" s="5" t="n">
        <v>9649</v>
      </c>
      <c r="C44" s="5" t="n">
        <v>6076</v>
      </c>
    </row>
    <row r="45" spans="1:3">
      <c r="A45" s="4" t="s">
        <v>43</v>
      </c>
      <c r="B45" s="5" t="n">
        <v>1545</v>
      </c>
      <c r="C45" s="5" t="n">
        <v>1373</v>
      </c>
    </row>
    <row r="46" spans="1:3">
      <c r="A46" s="4" t="s">
        <v>44</v>
      </c>
      <c r="B46" s="5" t="n">
        <v>47744</v>
      </c>
      <c r="C46" s="5" t="n">
        <v>46832</v>
      </c>
    </row>
    <row r="47" spans="1:3">
      <c r="A47" s="4" t="s">
        <v>45</v>
      </c>
      <c r="B47" s="5" t="n">
        <v>69062</v>
      </c>
      <c r="C47" s="5" t="n">
        <v>72109</v>
      </c>
    </row>
    <row r="48" spans="1:3">
      <c r="A48" s="4" t="s">
        <v>46</v>
      </c>
      <c r="B48" s="5" t="n">
        <v>2958</v>
      </c>
      <c r="C48" s="5" t="n">
        <v>4194</v>
      </c>
    </row>
    <row r="49" spans="1:3">
      <c r="A49" s="4" t="s">
        <v>47</v>
      </c>
      <c r="B49" s="5" t="n">
        <v>32069</v>
      </c>
      <c r="C49" s="5" t="n">
        <v>33857</v>
      </c>
    </row>
    <row r="50" spans="1:3">
      <c r="A50" s="4" t="s">
        <v>48</v>
      </c>
      <c r="B50" s="5" t="n">
        <v>21857</v>
      </c>
      <c r="C50" s="5" t="n">
        <v>7365</v>
      </c>
    </row>
    <row r="51" spans="1:3">
      <c r="A51" s="4" t="s">
        <v>49</v>
      </c>
      <c r="B51" s="5" t="n">
        <v>2994406</v>
      </c>
      <c r="C51" s="5" t="n">
        <v>3003071</v>
      </c>
    </row>
    <row r="52" spans="1:3">
      <c r="A52" s="3" t="s">
        <v>50</v>
      </c>
    </row>
    <row r="53" spans="1:3">
      <c r="A53" s="4" t="s">
        <v>51</v>
      </c>
      <c r="B53" s="5" t="n">
        <v>299139</v>
      </c>
      <c r="C53" s="5" t="n">
        <v>299076</v>
      </c>
    </row>
    <row r="54" spans="1:3">
      <c r="A54" s="4" t="s">
        <v>52</v>
      </c>
      <c r="B54" s="5" t="n">
        <v>139904</v>
      </c>
      <c r="C54" s="5" t="n">
        <v>153689</v>
      </c>
    </row>
    <row r="55" spans="1:3">
      <c r="A55" s="4" t="s">
        <v>53</v>
      </c>
      <c r="B55" s="5" t="n">
        <v>941796</v>
      </c>
      <c r="C55" s="5" t="n">
        <v>941449</v>
      </c>
    </row>
    <row r="56" spans="1:3">
      <c r="A56" s="4" t="s">
        <v>54</v>
      </c>
      <c r="B56" s="5" t="n">
        <v>88264</v>
      </c>
      <c r="C56" s="5" t="n">
        <v>88511</v>
      </c>
    </row>
    <row r="57" spans="1:3">
      <c r="A57" s="4" t="s">
        <v>55</v>
      </c>
      <c r="B57" s="5" t="n">
        <v>158907</v>
      </c>
      <c r="C57" s="5" t="n">
        <v>166146</v>
      </c>
    </row>
    <row r="58" spans="1:3">
      <c r="A58" s="4" t="s">
        <v>56</v>
      </c>
      <c r="B58" s="5" t="n">
        <v>27710</v>
      </c>
      <c r="C58" s="5" t="n">
        <v>15488</v>
      </c>
    </row>
    <row r="59" spans="1:3">
      <c r="A59" s="4" t="s">
        <v>57</v>
      </c>
      <c r="B59" s="5" t="n">
        <v>7101</v>
      </c>
      <c r="C59" s="5" t="n">
        <v>7065</v>
      </c>
    </row>
    <row r="60" spans="1:3">
      <c r="A60" s="4" t="s">
        <v>58</v>
      </c>
      <c r="B60" s="5" t="n">
        <v>37636</v>
      </c>
      <c r="C60" s="5" t="n">
        <v>23219</v>
      </c>
    </row>
    <row r="61" spans="1:3">
      <c r="A61" s="4" t="s">
        <v>59</v>
      </c>
      <c r="B61" s="5" t="n">
        <v>1700457</v>
      </c>
      <c r="C61" s="5" t="n">
        <v>1694643</v>
      </c>
    </row>
    <row r="62" spans="1:3">
      <c r="A62" s="4" t="s">
        <v>60</v>
      </c>
      <c r="B62" s="4" t="s">
        <v>61</v>
      </c>
      <c r="C62" s="4" t="s">
        <v>61</v>
      </c>
    </row>
    <row r="63" spans="1:3">
      <c r="A63" s="3" t="s">
        <v>62</v>
      </c>
    </row>
    <row r="64" spans="1:3">
      <c r="A64" s="4" t="s">
        <v>72</v>
      </c>
      <c r="B64" s="5" t="n">
        <v>1175200</v>
      </c>
      <c r="C64" s="5" t="n">
        <v>1184653</v>
      </c>
    </row>
    <row r="65" spans="1:3">
      <c r="A65" s="4" t="s">
        <v>73</v>
      </c>
      <c r="B65" s="5" t="n">
        <v>117998</v>
      </c>
      <c r="C65" s="5" t="n">
        <v>120214</v>
      </c>
    </row>
    <row r="66" spans="1:3">
      <c r="A66" s="4" t="s">
        <v>67</v>
      </c>
      <c r="B66" s="5" t="n">
        <v>751</v>
      </c>
      <c r="C66" s="5" t="n">
        <v>3561</v>
      </c>
    </row>
    <row r="67" spans="1:3">
      <c r="A67" s="4" t="s">
        <v>70</v>
      </c>
      <c r="B67" s="5" t="n">
        <v>1293949</v>
      </c>
      <c r="C67" s="5" t="n">
        <v>1308428</v>
      </c>
    </row>
    <row r="68" spans="1:3">
      <c r="A68" s="4" t="s">
        <v>71</v>
      </c>
      <c r="B68" s="6" t="n">
        <v>2994406</v>
      </c>
      <c r="C68" s="6" t="n">
        <v>3003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0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98</v>
      </c>
      <c r="B1" s="2" t="s">
        <v>1</v>
      </c>
    </row>
    <row r="2" spans="1:5">
      <c r="B2" s="2" t="s">
        <v>299</v>
      </c>
      <c r="C2" s="2" t="s">
        <v>300</v>
      </c>
      <c r="D2" s="2" t="s">
        <v>301</v>
      </c>
      <c r="E2" s="2" t="s">
        <v>302</v>
      </c>
    </row>
    <row r="3" spans="1:5">
      <c r="A3" s="3" t="s">
        <v>303</v>
      </c>
    </row>
    <row r="4" spans="1:5">
      <c r="A4" s="4" t="s">
        <v>304</v>
      </c>
      <c r="B4" s="6" t="n">
        <v>17937</v>
      </c>
    </row>
    <row r="5" spans="1:5">
      <c r="A5" s="4" t="s">
        <v>305</v>
      </c>
      <c r="C5" s="6" t="n">
        <v>334</v>
      </c>
    </row>
    <row r="6" spans="1:5">
      <c r="A6" s="4" t="s">
        <v>306</v>
      </c>
      <c r="B6" s="4" t="s">
        <v>307</v>
      </c>
    </row>
    <row r="7" spans="1:5">
      <c r="A7" s="4" t="s">
        <v>308</v>
      </c>
      <c r="B7" s="6" t="n">
        <v>11800</v>
      </c>
      <c r="C7" s="5" t="n">
        <v>10600</v>
      </c>
    </row>
    <row r="8" spans="1:5">
      <c r="A8" s="4" t="s">
        <v>309</v>
      </c>
      <c r="B8" s="5" t="n">
        <v>0</v>
      </c>
      <c r="C8" s="6" t="n">
        <v>0</v>
      </c>
    </row>
    <row r="9" spans="1:5">
      <c r="A9" s="4" t="s">
        <v>310</v>
      </c>
      <c r="B9" s="6" t="n">
        <v>7600</v>
      </c>
      <c r="E9" s="6" t="n">
        <v>6900</v>
      </c>
    </row>
    <row r="10" spans="1:5">
      <c r="A10" s="4" t="s">
        <v>311</v>
      </c>
      <c r="B10" s="5" t="n">
        <v>1</v>
      </c>
    </row>
    <row r="11" spans="1:5">
      <c r="A11" s="4" t="s">
        <v>312</v>
      </c>
    </row>
    <row r="12" spans="1:5">
      <c r="A12" s="3" t="s">
        <v>303</v>
      </c>
    </row>
    <row r="13" spans="1:5">
      <c r="A13" s="4" t="s">
        <v>304</v>
      </c>
      <c r="D13" s="6" t="n">
        <v>18000</v>
      </c>
    </row>
    <row r="14" spans="1:5">
      <c r="A14" s="4" t="s">
        <v>313</v>
      </c>
      <c r="D14" s="6" t="n">
        <v>17000</v>
      </c>
    </row>
    <row r="15" spans="1:5">
      <c r="A15" s="4" t="s">
        <v>314</v>
      </c>
    </row>
    <row r="16" spans="1:5">
      <c r="A16" s="3" t="s">
        <v>303</v>
      </c>
    </row>
    <row r="17" spans="1:5">
      <c r="A17" s="4" t="s">
        <v>315</v>
      </c>
      <c r="B17" s="4" t="s">
        <v>316</v>
      </c>
    </row>
    <row r="18" spans="1:5">
      <c r="A18" s="4" t="s">
        <v>317</v>
      </c>
    </row>
    <row r="19" spans="1:5">
      <c r="A19" s="3" t="s">
        <v>303</v>
      </c>
    </row>
    <row r="20" spans="1:5">
      <c r="A20" s="4" t="s">
        <v>315</v>
      </c>
      <c r="B20" s="4" t="s">
        <v>318</v>
      </c>
    </row>
    <row r="21" spans="1:5">
      <c r="A21" s="4" t="s">
        <v>319</v>
      </c>
    </row>
    <row r="22" spans="1:5">
      <c r="A22" s="3" t="s">
        <v>303</v>
      </c>
    </row>
    <row r="23" spans="1:5">
      <c r="A23" s="4" t="s">
        <v>315</v>
      </c>
      <c r="B23" s="4" t="s">
        <v>320</v>
      </c>
    </row>
    <row r="24" spans="1:5">
      <c r="A24" s="4" t="s">
        <v>321</v>
      </c>
    </row>
    <row r="25" spans="1:5">
      <c r="A25" s="3" t="s">
        <v>303</v>
      </c>
    </row>
    <row r="26" spans="1:5">
      <c r="A26" s="4" t="s">
        <v>315</v>
      </c>
      <c r="B26" s="4" t="s">
        <v>322</v>
      </c>
    </row>
    <row r="27" spans="1:5">
      <c r="A27" s="4" t="s">
        <v>323</v>
      </c>
    </row>
    <row r="28" spans="1:5">
      <c r="A28" s="3" t="s">
        <v>303</v>
      </c>
    </row>
    <row r="29" spans="1:5">
      <c r="A29" s="4" t="s">
        <v>315</v>
      </c>
      <c r="B29" s="4" t="s">
        <v>324</v>
      </c>
    </row>
    <row r="30" spans="1:5">
      <c r="A30" s="4" t="s">
        <v>325</v>
      </c>
    </row>
    <row r="31" spans="1:5">
      <c r="A31" s="3" t="s">
        <v>303</v>
      </c>
    </row>
    <row r="32" spans="1:5">
      <c r="A32" s="4" t="s">
        <v>315</v>
      </c>
      <c r="B32" s="4" t="s">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5</v>
      </c>
    </row>
    <row r="2" spans="1:3">
      <c r="A2" s="3" t="s">
        <v>75</v>
      </c>
    </row>
    <row r="3" spans="1:3">
      <c r="A3" s="4" t="s">
        <v>76</v>
      </c>
      <c r="B3" s="7" t="n">
        <v>0.0001</v>
      </c>
      <c r="C3" s="7" t="n">
        <v>0.0001</v>
      </c>
    </row>
    <row r="4" spans="1:3">
      <c r="A4" s="4" t="s">
        <v>77</v>
      </c>
      <c r="B4" s="5" t="n">
        <v>50000000</v>
      </c>
      <c r="C4" s="5" t="n">
        <v>50000000</v>
      </c>
    </row>
    <row r="5" spans="1:3">
      <c r="A5" s="4" t="s">
        <v>78</v>
      </c>
      <c r="B5" s="5" t="n">
        <v>0</v>
      </c>
      <c r="C5" s="5" t="n">
        <v>0</v>
      </c>
    </row>
    <row r="6" spans="1:3">
      <c r="A6" s="4" t="s">
        <v>79</v>
      </c>
      <c r="B6" s="5" t="n">
        <v>0</v>
      </c>
      <c r="C6" s="5" t="n">
        <v>0</v>
      </c>
    </row>
    <row r="7" spans="1:3">
      <c r="A7" s="4" t="s">
        <v>80</v>
      </c>
      <c r="B7" s="7" t="n">
        <v>0.0001</v>
      </c>
      <c r="C7" s="7" t="n">
        <v>0.0001</v>
      </c>
    </row>
    <row r="8" spans="1:3">
      <c r="A8" s="4" t="s">
        <v>81</v>
      </c>
      <c r="B8" s="5" t="n">
        <v>500000000</v>
      </c>
      <c r="C8" s="5" t="n">
        <v>500000000</v>
      </c>
    </row>
    <row r="9" spans="1:3">
      <c r="A9" s="4" t="s">
        <v>82</v>
      </c>
      <c r="B9" s="5" t="n">
        <v>114311788</v>
      </c>
      <c r="C9" s="5" t="n">
        <v>113992837</v>
      </c>
    </row>
    <row r="10" spans="1:3">
      <c r="A10" s="4" t="s">
        <v>83</v>
      </c>
      <c r="B10" s="5" t="n">
        <v>114311788</v>
      </c>
      <c r="C10" s="5" t="n">
        <v>113992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5</v>
      </c>
    </row>
    <row r="3" spans="1:3">
      <c r="A3" s="3" t="s">
        <v>327</v>
      </c>
    </row>
    <row r="4" spans="1:3">
      <c r="A4" s="4" t="s">
        <v>101</v>
      </c>
      <c r="B4" s="6" t="n">
        <v>14583</v>
      </c>
      <c r="C4" s="6" t="n">
        <v>11824</v>
      </c>
    </row>
    <row r="5" spans="1:3">
      <c r="A5" s="4" t="s">
        <v>328</v>
      </c>
      <c r="B5" s="5" t="n">
        <v>-1333</v>
      </c>
      <c r="C5" s="5" t="n">
        <v>-1122</v>
      </c>
    </row>
    <row r="6" spans="1:3">
      <c r="A6" s="4" t="s">
        <v>329</v>
      </c>
      <c r="B6" s="5" t="n">
        <v>-114</v>
      </c>
      <c r="C6" s="5" t="n">
        <v>-101</v>
      </c>
    </row>
    <row r="7" spans="1:3">
      <c r="A7" s="4" t="s">
        <v>330</v>
      </c>
      <c r="B7" s="5" t="n">
        <v>13136</v>
      </c>
      <c r="C7" s="5" t="n">
        <v>10601</v>
      </c>
    </row>
    <row r="8" spans="1:3">
      <c r="A8" s="4" t="s">
        <v>329</v>
      </c>
      <c r="B8" s="5" t="n">
        <v>-114</v>
      </c>
      <c r="C8" s="5" t="n">
        <v>-101</v>
      </c>
    </row>
    <row r="9" spans="1:3">
      <c r="A9" s="4" t="s">
        <v>331</v>
      </c>
      <c r="B9" s="6" t="n">
        <v>14469</v>
      </c>
      <c r="C9" s="6" t="n">
        <v>11723</v>
      </c>
    </row>
    <row r="10" spans="1:3">
      <c r="A10" s="3" t="s">
        <v>332</v>
      </c>
    </row>
    <row r="11" spans="1:3">
      <c r="A11" s="4" t="s">
        <v>333</v>
      </c>
      <c r="B11" s="5" t="n">
        <v>113680670</v>
      </c>
      <c r="C11" s="5" t="n">
        <v>112162943</v>
      </c>
    </row>
    <row r="12" spans="1:3">
      <c r="A12" s="4" t="s">
        <v>334</v>
      </c>
      <c r="B12" s="5" t="n">
        <v>125440770</v>
      </c>
      <c r="C12" s="5" t="n">
        <v>124127290</v>
      </c>
    </row>
    <row r="13" spans="1:3">
      <c r="A13" s="4" t="s">
        <v>30</v>
      </c>
    </row>
    <row r="14" spans="1:3">
      <c r="A14" s="3" t="s">
        <v>327</v>
      </c>
    </row>
    <row r="15" spans="1:3">
      <c r="A15" s="4" t="s">
        <v>101</v>
      </c>
      <c r="B15" s="6" t="n">
        <v>14583</v>
      </c>
      <c r="C15" s="6" t="n">
        <v>11824</v>
      </c>
    </row>
    <row r="16" spans="1:3">
      <c r="A16" s="4" t="s">
        <v>329</v>
      </c>
      <c r="B16" s="5" t="n">
        <v>-114</v>
      </c>
      <c r="C16" s="5" t="n">
        <v>-101</v>
      </c>
    </row>
    <row r="17" spans="1:3">
      <c r="A17" s="4" t="s">
        <v>335</v>
      </c>
      <c r="B17" s="6" t="n">
        <v>14469</v>
      </c>
      <c r="C17" s="6" t="n">
        <v>11723</v>
      </c>
    </row>
    <row r="18" spans="1:3">
      <c r="A18" s="3" t="s">
        <v>332</v>
      </c>
    </row>
    <row r="19" spans="1:3">
      <c r="A19" s="4" t="s">
        <v>333</v>
      </c>
      <c r="B19" s="5" t="n">
        <v>125126600</v>
      </c>
      <c r="C19" s="5" t="n">
        <v>123841934</v>
      </c>
    </row>
    <row r="20" spans="1:3">
      <c r="A20" s="4" t="s">
        <v>334</v>
      </c>
      <c r="B20" s="5" t="n">
        <v>125440770</v>
      </c>
      <c r="C20" s="5" t="n">
        <v>124127290</v>
      </c>
    </row>
    <row r="21" spans="1:3">
      <c r="A21" s="4" t="s">
        <v>336</v>
      </c>
    </row>
    <row r="22" spans="1:3">
      <c r="A22" s="3" t="s">
        <v>332</v>
      </c>
    </row>
    <row r="23" spans="1:3">
      <c r="A23" s="4" t="s">
        <v>337</v>
      </c>
      <c r="B23" s="5" t="n">
        <v>11445930</v>
      </c>
      <c r="C23" s="5" t="n">
        <v>11678991</v>
      </c>
    </row>
    <row r="24" spans="1:3">
      <c r="A24" s="4" t="s">
        <v>338</v>
      </c>
    </row>
    <row r="25" spans="1:3">
      <c r="A25" s="3" t="s">
        <v>332</v>
      </c>
    </row>
    <row r="26" spans="1:3">
      <c r="A26" s="4" t="s">
        <v>339</v>
      </c>
      <c r="B26" s="5" t="n">
        <v>219762</v>
      </c>
      <c r="C26" s="5" t="n">
        <v>174150</v>
      </c>
    </row>
    <row r="27" spans="1:3">
      <c r="A27" s="4" t="s">
        <v>340</v>
      </c>
    </row>
    <row r="28" spans="1:3">
      <c r="A28" s="3" t="s">
        <v>332</v>
      </c>
    </row>
    <row r="29" spans="1:3">
      <c r="A29" s="4" t="s">
        <v>339</v>
      </c>
      <c r="B29" s="5" t="n">
        <v>219762</v>
      </c>
      <c r="C29" s="5" t="n">
        <v>174150</v>
      </c>
    </row>
    <row r="30" spans="1:3">
      <c r="A30" s="4" t="s">
        <v>341</v>
      </c>
    </row>
    <row r="31" spans="1:3">
      <c r="A31" s="3" t="s">
        <v>332</v>
      </c>
    </row>
    <row r="32" spans="1:3">
      <c r="A32" s="4" t="s">
        <v>339</v>
      </c>
      <c r="B32" s="5" t="n">
        <v>94408</v>
      </c>
      <c r="C32" s="5" t="n">
        <v>111206</v>
      </c>
    </row>
    <row r="33" spans="1:3">
      <c r="A33" s="4" t="s">
        <v>342</v>
      </c>
    </row>
    <row r="34" spans="1:3">
      <c r="A34" s="3" t="s">
        <v>332</v>
      </c>
    </row>
    <row r="35" spans="1:3">
      <c r="A35" s="4" t="s">
        <v>339</v>
      </c>
      <c r="B35" s="5" t="n">
        <v>94408</v>
      </c>
      <c r="C35" s="5" t="n">
        <v>1112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43</v>
      </c>
      <c r="B1" s="2" t="s">
        <v>344</v>
      </c>
      <c r="C1" s="2" t="s">
        <v>2</v>
      </c>
      <c r="D1" s="2" t="s">
        <v>85</v>
      </c>
    </row>
    <row r="2" spans="1:4">
      <c r="A2" s="3" t="s">
        <v>345</v>
      </c>
    </row>
    <row r="3" spans="1:4">
      <c r="A3" s="4" t="s">
        <v>184</v>
      </c>
      <c r="C3" s="6" t="n">
        <v>16046</v>
      </c>
      <c r="D3" s="6" t="n">
        <v>0</v>
      </c>
    </row>
    <row r="4" spans="1:4">
      <c r="A4" s="4" t="s">
        <v>97</v>
      </c>
      <c r="C4" s="6" t="n">
        <v>2638</v>
      </c>
      <c r="D4" s="6" t="n">
        <v>0</v>
      </c>
    </row>
    <row r="5" spans="1:4">
      <c r="A5" s="4" t="s">
        <v>346</v>
      </c>
    </row>
    <row r="6" spans="1:4">
      <c r="A6" s="3" t="s">
        <v>345</v>
      </c>
    </row>
    <row r="7" spans="1:4">
      <c r="A7" s="4" t="s">
        <v>347</v>
      </c>
      <c r="B7" s="6" t="n">
        <v>17000</v>
      </c>
    </row>
    <row r="8" spans="1:4">
      <c r="A8" s="4" t="s">
        <v>184</v>
      </c>
      <c r="B8" s="5" t="n">
        <v>16000</v>
      </c>
    </row>
    <row r="9" spans="1:4">
      <c r="A9" s="4" t="s">
        <v>97</v>
      </c>
      <c r="B9" s="6" t="n">
        <v>2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212</v>
      </c>
    </row>
    <row r="3" spans="1:2">
      <c r="A3" s="4" t="s">
        <v>350</v>
      </c>
      <c r="B3" s="6" t="n">
        <v>150515</v>
      </c>
    </row>
    <row r="4" spans="1:2">
      <c r="A4" s="4" t="s">
        <v>351</v>
      </c>
      <c r="B4" s="5" t="n">
        <v>187286</v>
      </c>
    </row>
    <row r="5" spans="1:2">
      <c r="A5" s="4" t="s">
        <v>352</v>
      </c>
      <c r="B5" s="5" t="n">
        <v>166196</v>
      </c>
    </row>
    <row r="6" spans="1:2">
      <c r="A6" s="4" t="s">
        <v>353</v>
      </c>
      <c r="B6" s="5" t="n">
        <v>140179</v>
      </c>
    </row>
    <row r="7" spans="1:2">
      <c r="A7" s="4" t="s">
        <v>354</v>
      </c>
      <c r="B7" s="5" t="n">
        <v>111371</v>
      </c>
    </row>
    <row r="8" spans="1:2">
      <c r="A8" s="4" t="s">
        <v>355</v>
      </c>
      <c r="B8" s="5" t="n">
        <v>438444</v>
      </c>
    </row>
    <row r="9" spans="1:2">
      <c r="A9" s="4" t="s">
        <v>356</v>
      </c>
      <c r="B9" s="6" t="n">
        <v>11939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7"/>
    <col customWidth="1" max="2" min="2" width="4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7</v>
      </c>
      <c r="B1" s="2" t="s">
        <v>358</v>
      </c>
      <c r="C1" s="2" t="s">
        <v>349</v>
      </c>
      <c r="D1" s="2" t="s">
        <v>302</v>
      </c>
      <c r="E1" s="2" t="s">
        <v>359</v>
      </c>
      <c r="F1" s="2" t="s">
        <v>360</v>
      </c>
      <c r="G1" s="2" t="s">
        <v>361</v>
      </c>
      <c r="H1" s="2" t="s">
        <v>362</v>
      </c>
      <c r="I1" s="2" t="s">
        <v>363</v>
      </c>
      <c r="J1" s="2" t="s">
        <v>364</v>
      </c>
    </row>
    <row r="2" spans="1:10">
      <c r="A2" s="4" t="s">
        <v>365</v>
      </c>
    </row>
    <row r="3" spans="1:10">
      <c r="A3" s="3" t="s">
        <v>366</v>
      </c>
    </row>
    <row r="4" spans="1:10">
      <c r="A4" s="4" t="s">
        <v>367</v>
      </c>
      <c r="C4" s="6" t="n">
        <v>300000000</v>
      </c>
      <c r="D4" s="6" t="n">
        <v>300000000</v>
      </c>
      <c r="H4" s="6" t="n">
        <v>300000000</v>
      </c>
    </row>
    <row r="5" spans="1:10">
      <c r="A5" s="4" t="s">
        <v>368</v>
      </c>
      <c r="H5" s="6" t="n">
        <v>200000000</v>
      </c>
    </row>
    <row r="6" spans="1:10">
      <c r="A6" s="4" t="s">
        <v>369</v>
      </c>
      <c r="C6" s="6" t="n">
        <v>300000000</v>
      </c>
    </row>
    <row r="7" spans="1:10">
      <c r="A7" s="4" t="s">
        <v>370</v>
      </c>
      <c r="C7" s="4" t="s">
        <v>371</v>
      </c>
    </row>
    <row r="8" spans="1:10">
      <c r="A8" s="4" t="s">
        <v>372</v>
      </c>
      <c r="C8" s="6" t="n">
        <v>0</v>
      </c>
    </row>
    <row r="9" spans="1:10">
      <c r="A9" s="4" t="s">
        <v>373</v>
      </c>
    </row>
    <row r="10" spans="1:10">
      <c r="A10" s="3" t="s">
        <v>366</v>
      </c>
    </row>
    <row r="11" spans="1:10">
      <c r="A11" s="4" t="s">
        <v>367</v>
      </c>
      <c r="C11" s="5" t="n">
        <v>250000000</v>
      </c>
      <c r="D11" s="5" t="n">
        <v>250000000</v>
      </c>
      <c r="E11" s="6" t="n">
        <v>250000000</v>
      </c>
    </row>
    <row r="12" spans="1:10">
      <c r="A12" s="4" t="s">
        <v>374</v>
      </c>
      <c r="E12" s="4" t="s">
        <v>375</v>
      </c>
    </row>
    <row r="13" spans="1:10">
      <c r="A13" s="4" t="s">
        <v>376</v>
      </c>
    </row>
    <row r="14" spans="1:10">
      <c r="A14" s="3" t="s">
        <v>366</v>
      </c>
    </row>
    <row r="15" spans="1:10">
      <c r="A15" s="4" t="s">
        <v>367</v>
      </c>
      <c r="C15" s="5" t="n">
        <v>200000000</v>
      </c>
      <c r="D15" s="5" t="n">
        <v>200000000</v>
      </c>
      <c r="G15" s="6" t="n">
        <v>200000000</v>
      </c>
    </row>
    <row r="16" spans="1:10">
      <c r="A16" s="4" t="s">
        <v>374</v>
      </c>
      <c r="G16" s="4" t="s">
        <v>377</v>
      </c>
    </row>
    <row r="17" spans="1:10">
      <c r="A17" s="4" t="s">
        <v>378</v>
      </c>
    </row>
    <row r="18" spans="1:10">
      <c r="A18" s="3" t="s">
        <v>366</v>
      </c>
    </row>
    <row r="19" spans="1:10">
      <c r="A19" s="4" t="s">
        <v>367</v>
      </c>
      <c r="C19" s="5" t="n">
        <v>250000000</v>
      </c>
      <c r="D19" s="5" t="n">
        <v>250000000</v>
      </c>
      <c r="I19" s="6" t="n">
        <v>250000000</v>
      </c>
    </row>
    <row r="20" spans="1:10">
      <c r="A20" s="4" t="s">
        <v>374</v>
      </c>
      <c r="I20" s="4" t="s">
        <v>379</v>
      </c>
    </row>
    <row r="21" spans="1:10">
      <c r="A21" s="4" t="s">
        <v>380</v>
      </c>
    </row>
    <row r="22" spans="1:10">
      <c r="A22" s="3" t="s">
        <v>366</v>
      </c>
    </row>
    <row r="23" spans="1:10">
      <c r="A23" s="4" t="s">
        <v>367</v>
      </c>
      <c r="C23" s="6" t="n">
        <v>250000000</v>
      </c>
      <c r="D23" s="5" t="n">
        <v>250000000</v>
      </c>
      <c r="J23" s="6" t="n">
        <v>250000000</v>
      </c>
    </row>
    <row r="24" spans="1:10">
      <c r="A24" s="4" t="s">
        <v>374</v>
      </c>
      <c r="J24" s="4" t="s">
        <v>381</v>
      </c>
    </row>
    <row r="25" spans="1:10">
      <c r="A25" s="4" t="s">
        <v>382</v>
      </c>
    </row>
    <row r="26" spans="1:10">
      <c r="A26" s="3" t="s">
        <v>366</v>
      </c>
    </row>
    <row r="27" spans="1:10">
      <c r="A27" s="4" t="s">
        <v>383</v>
      </c>
      <c r="C27" s="4" t="s">
        <v>384</v>
      </c>
    </row>
    <row r="28" spans="1:10">
      <c r="A28" s="4" t="s">
        <v>385</v>
      </c>
    </row>
    <row r="29" spans="1:10">
      <c r="A29" s="3" t="s">
        <v>366</v>
      </c>
    </row>
    <row r="30" spans="1:10">
      <c r="A30" s="4" t="s">
        <v>383</v>
      </c>
      <c r="C30" s="4" t="s">
        <v>386</v>
      </c>
    </row>
    <row r="31" spans="1:10">
      <c r="A31" s="4" t="s">
        <v>387</v>
      </c>
    </row>
    <row r="32" spans="1:10">
      <c r="A32" s="3" t="s">
        <v>366</v>
      </c>
    </row>
    <row r="33" spans="1:10">
      <c r="A33" s="4" t="s">
        <v>388</v>
      </c>
      <c r="B33" s="6" t="n">
        <v>600000000</v>
      </c>
      <c r="F33" s="6" t="n">
        <v>500000000</v>
      </c>
    </row>
    <row r="34" spans="1:10">
      <c r="A34" s="4" t="s">
        <v>389</v>
      </c>
      <c r="B34" s="5" t="n">
        <v>2</v>
      </c>
    </row>
    <row r="35" spans="1:10">
      <c r="A35" s="4" t="s">
        <v>390</v>
      </c>
      <c r="B35" s="4" t="s">
        <v>391</v>
      </c>
    </row>
    <row r="36" spans="1:10">
      <c r="A36" s="4" t="s">
        <v>392</v>
      </c>
      <c r="C36" s="4" t="s">
        <v>393</v>
      </c>
    </row>
    <row r="37" spans="1:10">
      <c r="A37" s="4" t="s">
        <v>394</v>
      </c>
      <c r="C37" s="4" t="s">
        <v>395</v>
      </c>
    </row>
    <row r="38" spans="1:10">
      <c r="A38" s="4" t="s">
        <v>396</v>
      </c>
      <c r="C38" s="6" t="n">
        <v>142000000</v>
      </c>
      <c r="D38" s="6" t="n">
        <v>156000000</v>
      </c>
    </row>
    <row r="39" spans="1:10">
      <c r="A39" s="4" t="s">
        <v>397</v>
      </c>
      <c r="C39" s="4" t="s">
        <v>398</v>
      </c>
    </row>
    <row r="40" spans="1:10">
      <c r="A40" s="4" t="s">
        <v>372</v>
      </c>
      <c r="C40" s="6" t="n">
        <v>458000000</v>
      </c>
    </row>
    <row r="41" spans="1:10">
      <c r="A41" s="4" t="s">
        <v>399</v>
      </c>
    </row>
    <row r="42" spans="1:10">
      <c r="A42" s="3" t="s">
        <v>366</v>
      </c>
    </row>
    <row r="43" spans="1:10">
      <c r="A43" s="4" t="s">
        <v>383</v>
      </c>
      <c r="C43" s="4" t="s">
        <v>384</v>
      </c>
    </row>
    <row r="44" spans="1:10">
      <c r="A44" s="4" t="s">
        <v>400</v>
      </c>
    </row>
    <row r="45" spans="1:10">
      <c r="A45" s="3" t="s">
        <v>366</v>
      </c>
    </row>
    <row r="46" spans="1:10">
      <c r="A46" s="4" t="s">
        <v>383</v>
      </c>
      <c r="C46" s="4" t="s">
        <v>401</v>
      </c>
    </row>
    <row r="47" spans="1:10">
      <c r="A47" s="4" t="s">
        <v>402</v>
      </c>
    </row>
    <row r="48" spans="1:10">
      <c r="A48" s="3" t="s">
        <v>366</v>
      </c>
    </row>
    <row r="49" spans="1:10">
      <c r="A49" s="4" t="s">
        <v>388</v>
      </c>
      <c r="C49" s="6" t="n">
        <v>12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3" t="s">
        <v>366</v>
      </c>
    </row>
    <row r="3" spans="1:3">
      <c r="A3" s="4" t="s">
        <v>404</v>
      </c>
      <c r="B3" s="6" t="n">
        <v>88264</v>
      </c>
      <c r="C3" s="6" t="n">
        <v>88511</v>
      </c>
    </row>
    <row r="4" spans="1:3">
      <c r="A4" s="4" t="s">
        <v>405</v>
      </c>
    </row>
    <row r="5" spans="1:3">
      <c r="A5" s="3" t="s">
        <v>366</v>
      </c>
    </row>
    <row r="6" spans="1:3">
      <c r="A6" s="4" t="s">
        <v>369</v>
      </c>
      <c r="B6" s="5" t="n">
        <v>86570</v>
      </c>
      <c r="C6" s="5" t="n">
        <v>86708</v>
      </c>
    </row>
    <row r="7" spans="1:3">
      <c r="A7" s="4" t="s">
        <v>406</v>
      </c>
      <c r="B7" s="5" t="n">
        <v>1954</v>
      </c>
      <c r="C7" s="5" t="n">
        <v>2074</v>
      </c>
    </row>
    <row r="8" spans="1:3">
      <c r="A8" s="4" t="s">
        <v>407</v>
      </c>
      <c r="B8" s="5" t="n">
        <v>-260</v>
      </c>
      <c r="C8" s="5" t="n">
        <v>-271</v>
      </c>
    </row>
    <row r="9" spans="1:3">
      <c r="A9" s="4" t="s">
        <v>404</v>
      </c>
      <c r="B9" s="6" t="n">
        <v>88264</v>
      </c>
      <c r="C9" s="5" t="n">
        <v>88511</v>
      </c>
    </row>
    <row r="10" spans="1:3">
      <c r="A10" s="4" t="s">
        <v>408</v>
      </c>
    </row>
    <row r="11" spans="1:3">
      <c r="A11" s="3" t="s">
        <v>366</v>
      </c>
    </row>
    <row r="12" spans="1:3">
      <c r="A12" s="4" t="s">
        <v>374</v>
      </c>
      <c r="B12" s="4" t="s">
        <v>409</v>
      </c>
    </row>
    <row r="13" spans="1:3">
      <c r="A13" s="4" t="s">
        <v>369</v>
      </c>
      <c r="B13" s="6" t="n">
        <v>7120</v>
      </c>
      <c r="C13" s="5" t="n">
        <v>7158</v>
      </c>
    </row>
    <row r="14" spans="1:3">
      <c r="A14" s="4" t="s">
        <v>410</v>
      </c>
    </row>
    <row r="15" spans="1:3">
      <c r="A15" s="3" t="s">
        <v>366</v>
      </c>
    </row>
    <row r="16" spans="1:3">
      <c r="A16" s="4" t="s">
        <v>374</v>
      </c>
      <c r="B16" s="4" t="s">
        <v>411</v>
      </c>
    </row>
    <row r="17" spans="1:3">
      <c r="A17" s="4" t="s">
        <v>369</v>
      </c>
      <c r="B17" s="6" t="n">
        <v>17950</v>
      </c>
      <c r="C17" s="5" t="n">
        <v>18050</v>
      </c>
    </row>
    <row r="18" spans="1:3">
      <c r="A18" s="4" t="s">
        <v>412</v>
      </c>
    </row>
    <row r="19" spans="1:3">
      <c r="A19" s="3" t="s">
        <v>366</v>
      </c>
    </row>
    <row r="20" spans="1:3">
      <c r="A20" s="4" t="s">
        <v>374</v>
      </c>
      <c r="B20" s="4" t="s">
        <v>413</v>
      </c>
    </row>
    <row r="21" spans="1:3">
      <c r="A21" s="4" t="s">
        <v>369</v>
      </c>
      <c r="B21" s="6" t="n">
        <v>26000</v>
      </c>
      <c r="C21" s="5" t="n">
        <v>26000</v>
      </c>
    </row>
    <row r="22" spans="1:3">
      <c r="A22" s="4" t="s">
        <v>414</v>
      </c>
    </row>
    <row r="23" spans="1:3">
      <c r="A23" s="3" t="s">
        <v>366</v>
      </c>
    </row>
    <row r="24" spans="1:3">
      <c r="A24" s="4" t="s">
        <v>374</v>
      </c>
      <c r="B24" s="4" t="s">
        <v>415</v>
      </c>
    </row>
    <row r="25" spans="1:3">
      <c r="A25" s="4" t="s">
        <v>369</v>
      </c>
      <c r="B25" s="6" t="n">
        <v>35500</v>
      </c>
      <c r="C25" s="6" t="n">
        <v>3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6"/>
  </cols>
  <sheetData>
    <row r="1" spans="1:8">
      <c r="A1" s="1" t="s">
        <v>416</v>
      </c>
      <c r="B1" s="2" t="s">
        <v>2</v>
      </c>
      <c r="C1" s="2" t="s">
        <v>35</v>
      </c>
      <c r="D1" s="2" t="s">
        <v>417</v>
      </c>
      <c r="E1" s="2" t="s">
        <v>418</v>
      </c>
      <c r="F1" s="2" t="s">
        <v>419</v>
      </c>
      <c r="G1" s="2" t="s">
        <v>420</v>
      </c>
      <c r="H1" s="2" t="s">
        <v>421</v>
      </c>
    </row>
    <row r="2" spans="1:8">
      <c r="A2" s="3" t="s">
        <v>366</v>
      </c>
    </row>
    <row r="3" spans="1:8">
      <c r="A3" s="4" t="s">
        <v>52</v>
      </c>
      <c r="B3" s="6" t="n">
        <v>139904000</v>
      </c>
      <c r="C3" s="6" t="n">
        <v>153689000</v>
      </c>
    </row>
    <row r="4" spans="1:8">
      <c r="A4" s="4" t="s">
        <v>53</v>
      </c>
      <c r="B4" s="5" t="n">
        <v>941796000</v>
      </c>
      <c r="C4" s="5" t="n">
        <v>941449000</v>
      </c>
    </row>
    <row r="5" spans="1:8">
      <c r="A5" s="4" t="s">
        <v>365</v>
      </c>
    </row>
    <row r="6" spans="1:8">
      <c r="A6" s="3" t="s">
        <v>366</v>
      </c>
    </row>
    <row r="7" spans="1:8">
      <c r="A7" s="4" t="s">
        <v>422</v>
      </c>
      <c r="B7" s="5" t="n">
        <v>300000000</v>
      </c>
      <c r="C7" s="5" t="n">
        <v>300000000</v>
      </c>
      <c r="F7" s="6" t="n">
        <v>300000000</v>
      </c>
    </row>
    <row r="8" spans="1:8">
      <c r="A8" s="4" t="s">
        <v>407</v>
      </c>
      <c r="B8" s="5" t="n">
        <v>-861000</v>
      </c>
      <c r="C8" s="5" t="n">
        <v>-924000</v>
      </c>
    </row>
    <row r="9" spans="1:8">
      <c r="A9" s="4" t="s">
        <v>51</v>
      </c>
      <c r="B9" s="5" t="n">
        <v>299139000</v>
      </c>
      <c r="C9" s="5" t="n">
        <v>299076000</v>
      </c>
    </row>
    <row r="10" spans="1:8">
      <c r="A10" s="4" t="s">
        <v>387</v>
      </c>
    </row>
    <row r="11" spans="1:8">
      <c r="A11" s="3" t="s">
        <v>366</v>
      </c>
    </row>
    <row r="12" spans="1:8">
      <c r="A12" s="4" t="s">
        <v>52</v>
      </c>
      <c r="B12" s="5" t="n">
        <v>142000000</v>
      </c>
      <c r="C12" s="5" t="n">
        <v>156000000</v>
      </c>
    </row>
    <row r="13" spans="1:8">
      <c r="A13" s="4" t="s">
        <v>407</v>
      </c>
      <c r="B13" s="5" t="n">
        <v>-2096000</v>
      </c>
      <c r="C13" s="5" t="n">
        <v>-2311000</v>
      </c>
    </row>
    <row r="14" spans="1:8">
      <c r="A14" s="4" t="s">
        <v>52</v>
      </c>
      <c r="B14" s="5" t="n">
        <v>139904000</v>
      </c>
      <c r="C14" s="5" t="n">
        <v>153689000</v>
      </c>
    </row>
    <row r="15" spans="1:8">
      <c r="A15" s="4" t="s">
        <v>423</v>
      </c>
    </row>
    <row r="16" spans="1:8">
      <c r="A16" s="3" t="s">
        <v>366</v>
      </c>
    </row>
    <row r="17" spans="1:8">
      <c r="A17" s="4" t="s">
        <v>422</v>
      </c>
      <c r="B17" s="5" t="n">
        <v>250000000</v>
      </c>
      <c r="C17" s="5" t="n">
        <v>250000000</v>
      </c>
      <c r="D17" s="6" t="n">
        <v>250000000</v>
      </c>
    </row>
    <row r="18" spans="1:8">
      <c r="A18" s="4" t="s">
        <v>407</v>
      </c>
      <c r="B18" s="5" t="n">
        <v>-1092000</v>
      </c>
      <c r="C18" s="5" t="n">
        <v>-1123000</v>
      </c>
    </row>
    <row r="19" spans="1:8">
      <c r="A19" s="4" t="s">
        <v>53</v>
      </c>
      <c r="B19" s="5" t="n">
        <v>248908000</v>
      </c>
      <c r="C19" s="5" t="n">
        <v>248877000</v>
      </c>
    </row>
    <row r="20" spans="1:8">
      <c r="A20" s="4" t="s">
        <v>424</v>
      </c>
    </row>
    <row r="21" spans="1:8">
      <c r="A21" s="3" t="s">
        <v>366</v>
      </c>
    </row>
    <row r="22" spans="1:8">
      <c r="A22" s="4" t="s">
        <v>422</v>
      </c>
      <c r="B22" s="5" t="n">
        <v>200000000</v>
      </c>
      <c r="C22" s="5" t="n">
        <v>200000000</v>
      </c>
      <c r="E22" s="6" t="n">
        <v>200000000</v>
      </c>
    </row>
    <row r="23" spans="1:8">
      <c r="A23" s="4" t="s">
        <v>407</v>
      </c>
      <c r="B23" s="5" t="n">
        <v>-212000</v>
      </c>
      <c r="C23" s="5" t="n">
        <v>-219000</v>
      </c>
    </row>
    <row r="24" spans="1:8">
      <c r="A24" s="4" t="s">
        <v>53</v>
      </c>
      <c r="B24" s="5" t="n">
        <v>199788000</v>
      </c>
      <c r="C24" s="5" t="n">
        <v>199781000</v>
      </c>
    </row>
    <row r="25" spans="1:8">
      <c r="A25" s="4" t="s">
        <v>425</v>
      </c>
    </row>
    <row r="26" spans="1:8">
      <c r="A26" s="3" t="s">
        <v>366</v>
      </c>
    </row>
    <row r="27" spans="1:8">
      <c r="A27" s="4" t="s">
        <v>422</v>
      </c>
      <c r="B27" s="5" t="n">
        <v>250000000</v>
      </c>
      <c r="C27" s="5" t="n">
        <v>250000000</v>
      </c>
      <c r="G27" s="6" t="n">
        <v>250000000</v>
      </c>
    </row>
    <row r="28" spans="1:8">
      <c r="A28" s="4" t="s">
        <v>426</v>
      </c>
      <c r="B28" s="5" t="n">
        <v>-2168000</v>
      </c>
      <c r="C28" s="5" t="n">
        <v>-2252000</v>
      </c>
    </row>
    <row r="29" spans="1:8">
      <c r="A29" s="4" t="s">
        <v>407</v>
      </c>
      <c r="B29" s="5" t="n">
        <v>-1259000</v>
      </c>
      <c r="C29" s="5" t="n">
        <v>-1314000</v>
      </c>
    </row>
    <row r="30" spans="1:8">
      <c r="A30" s="4" t="s">
        <v>53</v>
      </c>
      <c r="B30" s="5" t="n">
        <v>246573000</v>
      </c>
      <c r="C30" s="5" t="n">
        <v>246434000</v>
      </c>
    </row>
    <row r="31" spans="1:8">
      <c r="A31" s="4" t="s">
        <v>427</v>
      </c>
    </row>
    <row r="32" spans="1:8">
      <c r="A32" s="3" t="s">
        <v>366</v>
      </c>
    </row>
    <row r="33" spans="1:8">
      <c r="A33" s="4" t="s">
        <v>422</v>
      </c>
      <c r="B33" s="5" t="n">
        <v>250000000</v>
      </c>
      <c r="C33" s="5" t="n">
        <v>250000000</v>
      </c>
      <c r="H33" s="6" t="n">
        <v>250000000</v>
      </c>
    </row>
    <row r="34" spans="1:8">
      <c r="A34" s="4" t="s">
        <v>426</v>
      </c>
      <c r="B34" s="5" t="n">
        <v>-2235000</v>
      </c>
      <c r="C34" s="5" t="n">
        <v>-2339000</v>
      </c>
    </row>
    <row r="35" spans="1:8">
      <c r="A35" s="4" t="s">
        <v>407</v>
      </c>
      <c r="B35" s="5" t="n">
        <v>-1238000</v>
      </c>
      <c r="C35" s="5" t="n">
        <v>-1304000</v>
      </c>
    </row>
    <row r="36" spans="1:8">
      <c r="A36" s="4" t="s">
        <v>53</v>
      </c>
      <c r="B36" s="6" t="n">
        <v>246527000</v>
      </c>
      <c r="C36" s="6" t="n">
        <v>24635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8</v>
      </c>
      <c r="B1" s="2" t="s">
        <v>2</v>
      </c>
      <c r="C1" s="2" t="s">
        <v>35</v>
      </c>
    </row>
    <row r="2" spans="1:3">
      <c r="A2" s="3" t="s">
        <v>218</v>
      </c>
    </row>
    <row r="3" spans="1:3">
      <c r="A3" s="4" t="s">
        <v>77</v>
      </c>
      <c r="B3" s="5" t="n">
        <v>50000000</v>
      </c>
      <c r="C3" s="5" t="n">
        <v>50000000</v>
      </c>
    </row>
    <row r="4" spans="1:3">
      <c r="A4" s="4" t="s">
        <v>79</v>
      </c>
      <c r="B4" s="5" t="n">
        <v>0</v>
      </c>
      <c r="C4"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21"/>
    <col customWidth="1" max="5" min="5" width="37"/>
    <col customWidth="1" max="6" min="6" width="24"/>
    <col customWidth="1" max="7" min="7" width="21"/>
  </cols>
  <sheetData>
    <row r="1" spans="1:7">
      <c r="A1" s="1" t="s">
        <v>429</v>
      </c>
      <c r="B1" s="2" t="s">
        <v>430</v>
      </c>
      <c r="C1" s="2" t="s">
        <v>431</v>
      </c>
      <c r="D1" s="2" t="s">
        <v>300</v>
      </c>
      <c r="E1" s="2" t="s">
        <v>431</v>
      </c>
      <c r="F1" s="2" t="s">
        <v>432</v>
      </c>
      <c r="G1" s="2" t="s">
        <v>433</v>
      </c>
    </row>
    <row r="2" spans="1:7">
      <c r="A2" s="3" t="s">
        <v>434</v>
      </c>
    </row>
    <row r="3" spans="1:7">
      <c r="A3" s="4" t="s">
        <v>435</v>
      </c>
      <c r="C3" s="7" t="n">
        <v>0.0001</v>
      </c>
      <c r="E3" s="7" t="n">
        <v>0.0001</v>
      </c>
      <c r="F3" s="7" t="n">
        <v>0.0001</v>
      </c>
    </row>
    <row r="4" spans="1:7">
      <c r="A4" s="4" t="s">
        <v>22</v>
      </c>
      <c r="C4" s="4" t="s">
        <v>23</v>
      </c>
    </row>
    <row r="5" spans="1:7">
      <c r="A5" s="4" t="s">
        <v>192</v>
      </c>
      <c r="C5" s="6" t="n">
        <v>0</v>
      </c>
      <c r="D5" s="6" t="n">
        <v>1508000</v>
      </c>
    </row>
    <row r="6" spans="1:7">
      <c r="A6" s="4" t="s">
        <v>133</v>
      </c>
      <c r="C6" s="6" t="n">
        <v>32000</v>
      </c>
      <c r="D6" s="6" t="n">
        <v>48000</v>
      </c>
    </row>
    <row r="7" spans="1:7">
      <c r="A7" s="4" t="s">
        <v>436</v>
      </c>
      <c r="G7" s="6" t="n">
        <v>50000000</v>
      </c>
    </row>
    <row r="8" spans="1:7">
      <c r="A8" s="4" t="s">
        <v>437</v>
      </c>
    </row>
    <row r="9" spans="1:7">
      <c r="A9" s="3" t="s">
        <v>434</v>
      </c>
    </row>
    <row r="10" spans="1:7">
      <c r="A10" s="4" t="s">
        <v>438</v>
      </c>
      <c r="B10" s="5" t="n">
        <v>5</v>
      </c>
    </row>
    <row r="11" spans="1:7">
      <c r="A11" s="4" t="s">
        <v>435</v>
      </c>
      <c r="B11" s="7" t="n">
        <v>0.0001</v>
      </c>
    </row>
    <row r="12" spans="1:7">
      <c r="A12" s="4" t="s">
        <v>439</v>
      </c>
      <c r="B12" s="6" t="n">
        <v>250000000</v>
      </c>
    </row>
    <row r="13" spans="1:7">
      <c r="A13" s="4" t="s">
        <v>440</v>
      </c>
      <c r="C13" s="5" t="n">
        <v>0</v>
      </c>
      <c r="E13" s="5" t="n">
        <v>1251376</v>
      </c>
    </row>
    <row r="14" spans="1:7">
      <c r="A14" s="4" t="s">
        <v>192</v>
      </c>
      <c r="E14" s="6" t="n">
        <v>24200000</v>
      </c>
    </row>
    <row r="15" spans="1:7">
      <c r="A15" s="4" t="s">
        <v>133</v>
      </c>
      <c r="E15" s="6" t="n">
        <v>24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0"/>
  </cols>
  <sheetData>
    <row r="1" spans="1:5">
      <c r="A1" s="1" t="s">
        <v>441</v>
      </c>
      <c r="B1" s="2" t="s">
        <v>1</v>
      </c>
      <c r="D1" s="2" t="s">
        <v>442</v>
      </c>
    </row>
    <row r="2" spans="1:5">
      <c r="B2" s="2" t="s">
        <v>431</v>
      </c>
      <c r="C2" s="2" t="s">
        <v>300</v>
      </c>
      <c r="D2" s="2" t="s">
        <v>443</v>
      </c>
      <c r="E2" s="2" t="s">
        <v>444</v>
      </c>
    </row>
    <row r="3" spans="1:5">
      <c r="A3" s="3" t="s">
        <v>445</v>
      </c>
    </row>
    <row r="4" spans="1:5">
      <c r="A4" s="4" t="s">
        <v>446</v>
      </c>
      <c r="B4" s="10" t="n">
        <v>1.7</v>
      </c>
      <c r="C4" s="10" t="n">
        <v>1.4</v>
      </c>
    </row>
    <row r="5" spans="1:5">
      <c r="A5" s="4" t="s">
        <v>447</v>
      </c>
    </row>
    <row r="6" spans="1:5">
      <c r="A6" s="3" t="s">
        <v>445</v>
      </c>
    </row>
    <row r="7" spans="1:5">
      <c r="A7" s="4" t="s">
        <v>448</v>
      </c>
      <c r="B7" s="5" t="n">
        <v>354161</v>
      </c>
    </row>
    <row r="8" spans="1:5">
      <c r="A8" s="4" t="s">
        <v>449</v>
      </c>
      <c r="B8" s="8" t="n">
        <v>17.2</v>
      </c>
    </row>
    <row r="9" spans="1:5">
      <c r="A9" s="4" t="s">
        <v>450</v>
      </c>
    </row>
    <row r="10" spans="1:5">
      <c r="A10" s="3" t="s">
        <v>445</v>
      </c>
    </row>
    <row r="11" spans="1:5">
      <c r="A11" s="4" t="s">
        <v>449</v>
      </c>
      <c r="B11" s="8" t="n">
        <v>16.52</v>
      </c>
    </row>
    <row r="12" spans="1:5">
      <c r="A12" s="4" t="s">
        <v>451</v>
      </c>
    </row>
    <row r="13" spans="1:5">
      <c r="A13" s="3" t="s">
        <v>445</v>
      </c>
    </row>
    <row r="14" spans="1:5">
      <c r="A14" s="4" t="s">
        <v>452</v>
      </c>
      <c r="D14" s="4" t="s">
        <v>453</v>
      </c>
    </row>
    <row r="15" spans="1:5">
      <c r="A15" s="4" t="s">
        <v>454</v>
      </c>
      <c r="D15" s="5" t="n">
        <v>4000000</v>
      </c>
    </row>
    <row r="16" spans="1:5">
      <c r="A16" s="4" t="s">
        <v>455</v>
      </c>
    </row>
    <row r="17" spans="1:5">
      <c r="A17" s="3" t="s">
        <v>445</v>
      </c>
    </row>
    <row r="18" spans="1:5">
      <c r="A18" s="4" t="s">
        <v>456</v>
      </c>
      <c r="E18" s="5" t="n">
        <v>22500000</v>
      </c>
    </row>
    <row r="19" spans="1:5">
      <c r="A19" s="4" t="s">
        <v>457</v>
      </c>
      <c r="E19" s="11" t="n">
        <v>6.25</v>
      </c>
    </row>
    <row r="20" spans="1:5">
      <c r="A20" s="4" t="s">
        <v>458</v>
      </c>
    </row>
    <row r="21" spans="1:5">
      <c r="A21" s="3" t="s">
        <v>445</v>
      </c>
    </row>
    <row r="22" spans="1:5">
      <c r="A22" s="4" t="s">
        <v>448</v>
      </c>
      <c r="B22" s="5" t="n">
        <v>187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3" t="s">
        <v>461</v>
      </c>
    </row>
    <row r="4" spans="1:2">
      <c r="A4" s="4" t="s">
        <v>462</v>
      </c>
      <c r="B4" s="5" t="n">
        <v>1002835</v>
      </c>
    </row>
    <row r="5" spans="1:2">
      <c r="A5" s="4" t="s">
        <v>463</v>
      </c>
      <c r="B5" s="5" t="n">
        <v>354161</v>
      </c>
    </row>
    <row r="6" spans="1:2">
      <c r="A6" s="4" t="s">
        <v>464</v>
      </c>
      <c r="B6" s="5" t="n">
        <v>-364913</v>
      </c>
    </row>
    <row r="7" spans="1:2">
      <c r="A7" s="4" t="s">
        <v>465</v>
      </c>
      <c r="B7" s="5" t="n">
        <v>-31288</v>
      </c>
    </row>
    <row r="8" spans="1:2">
      <c r="A8" s="4" t="s">
        <v>466</v>
      </c>
      <c r="B8" s="5" t="n">
        <v>960795</v>
      </c>
    </row>
    <row r="9" spans="1:2">
      <c r="A9" s="3" t="s">
        <v>467</v>
      </c>
    </row>
    <row r="10" spans="1:2">
      <c r="A10" s="4" t="s">
        <v>468</v>
      </c>
      <c r="B10" s="8" t="n">
        <v>16.88</v>
      </c>
    </row>
    <row r="11" spans="1:2">
      <c r="A11" s="4" t="s">
        <v>449</v>
      </c>
      <c r="B11" s="11" t="n">
        <v>17.2</v>
      </c>
    </row>
    <row r="12" spans="1:2">
      <c r="A12" s="4" t="s">
        <v>469</v>
      </c>
      <c r="B12" s="11" t="n">
        <v>19.06</v>
      </c>
    </row>
    <row r="13" spans="1:2">
      <c r="A13" s="4" t="s">
        <v>470</v>
      </c>
      <c r="B13" s="11" t="n">
        <v>11.94</v>
      </c>
    </row>
    <row r="14" spans="1:2">
      <c r="A14" s="4" t="s">
        <v>471</v>
      </c>
      <c r="B14" s="8" t="n">
        <v>16.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75367</v>
      </c>
      <c r="C4" s="6" t="n">
        <v>71538</v>
      </c>
    </row>
    <row r="5" spans="1:3">
      <c r="A5" s="4" t="s">
        <v>88</v>
      </c>
      <c r="B5" s="5" t="n">
        <v>686</v>
      </c>
      <c r="C5" s="5" t="n">
        <v>2857</v>
      </c>
    </row>
    <row r="6" spans="1:3">
      <c r="A6" s="4" t="s">
        <v>89</v>
      </c>
      <c r="B6" s="5" t="n">
        <v>76053</v>
      </c>
      <c r="C6" s="5" t="n">
        <v>74395</v>
      </c>
    </row>
    <row r="7" spans="1:3">
      <c r="A7" s="3" t="s">
        <v>90</v>
      </c>
    </row>
    <row r="8" spans="1:3">
      <c r="A8" s="4" t="s">
        <v>91</v>
      </c>
      <c r="B8" s="5" t="n">
        <v>11061</v>
      </c>
      <c r="C8" s="5" t="n">
        <v>10478</v>
      </c>
    </row>
    <row r="9" spans="1:3">
      <c r="A9" s="4" t="s">
        <v>92</v>
      </c>
      <c r="B9" s="5" t="n">
        <v>8238</v>
      </c>
      <c r="C9" s="5" t="n">
        <v>7819</v>
      </c>
    </row>
    <row r="10" spans="1:3">
      <c r="A10" s="4" t="s">
        <v>93</v>
      </c>
      <c r="B10" s="5" t="n">
        <v>24761</v>
      </c>
      <c r="C10" s="5" t="n">
        <v>25217</v>
      </c>
    </row>
    <row r="11" spans="1:3">
      <c r="A11" s="4" t="s">
        <v>94</v>
      </c>
      <c r="B11" s="5" t="n">
        <v>4276</v>
      </c>
      <c r="C11" s="5" t="n">
        <v>3531</v>
      </c>
    </row>
    <row r="12" spans="1:3">
      <c r="A12" s="4" t="s">
        <v>95</v>
      </c>
      <c r="B12" s="5" t="n">
        <v>93</v>
      </c>
      <c r="C12" s="5" t="n">
        <v>69</v>
      </c>
    </row>
    <row r="13" spans="1:3">
      <c r="A13" s="4" t="s">
        <v>96</v>
      </c>
      <c r="B13" s="5" t="n">
        <v>48429</v>
      </c>
      <c r="C13" s="5" t="n">
        <v>47114</v>
      </c>
    </row>
    <row r="14" spans="1:3">
      <c r="A14" s="4" t="s">
        <v>97</v>
      </c>
      <c r="B14" s="5" t="n">
        <v>2638</v>
      </c>
      <c r="C14" s="5" t="n">
        <v>0</v>
      </c>
    </row>
    <row r="15" spans="1:3">
      <c r="A15" s="4" t="s">
        <v>98</v>
      </c>
      <c r="B15" s="5" t="n">
        <v>30262</v>
      </c>
      <c r="C15" s="5" t="n">
        <v>27281</v>
      </c>
    </row>
    <row r="16" spans="1:3">
      <c r="A16" s="3" t="s">
        <v>99</v>
      </c>
    </row>
    <row r="17" spans="1:3">
      <c r="A17" s="4" t="s">
        <v>100</v>
      </c>
      <c r="B17" s="5" t="n">
        <v>-15679</v>
      </c>
      <c r="C17" s="5" t="n">
        <v>-15457</v>
      </c>
    </row>
    <row r="18" spans="1:3">
      <c r="A18" s="4" t="s">
        <v>101</v>
      </c>
      <c r="B18" s="5" t="n">
        <v>14583</v>
      </c>
      <c r="C18" s="5" t="n">
        <v>11824</v>
      </c>
    </row>
    <row r="19" spans="1:3">
      <c r="A19" s="4" t="s">
        <v>102</v>
      </c>
      <c r="B19" s="5" t="n">
        <v>-1333</v>
      </c>
      <c r="C19" s="5" t="n">
        <v>-1122</v>
      </c>
    </row>
    <row r="20" spans="1:3">
      <c r="A20" s="4" t="s">
        <v>103</v>
      </c>
      <c r="B20" s="6" t="n">
        <v>13250</v>
      </c>
      <c r="C20" s="6" t="n">
        <v>10702</v>
      </c>
    </row>
    <row r="21" spans="1:3">
      <c r="A21" s="4" t="s">
        <v>104</v>
      </c>
      <c r="B21" s="8" t="n">
        <v>0.12</v>
      </c>
      <c r="C21" s="8" t="n">
        <v>0.09</v>
      </c>
    </row>
    <row r="22" spans="1:3">
      <c r="A22" s="4" t="s">
        <v>105</v>
      </c>
      <c r="B22" s="7" t="n">
        <v>0.197</v>
      </c>
      <c r="C22" s="7" t="n">
        <v>0.195</v>
      </c>
    </row>
    <row r="23" spans="1:3">
      <c r="A23" s="3" t="s">
        <v>106</v>
      </c>
    </row>
    <row r="24" spans="1:3">
      <c r="A24" s="4" t="s">
        <v>101</v>
      </c>
      <c r="B24" s="6" t="n">
        <v>14583</v>
      </c>
      <c r="C24" s="6" t="n">
        <v>11824</v>
      </c>
    </row>
    <row r="25" spans="1:3">
      <c r="A25" s="3" t="s">
        <v>107</v>
      </c>
    </row>
    <row r="26" spans="1:3">
      <c r="A26" s="4" t="s">
        <v>108</v>
      </c>
      <c r="B26" s="5" t="n">
        <v>-2608</v>
      </c>
      <c r="C26" s="5" t="n">
        <v>3390</v>
      </c>
    </row>
    <row r="27" spans="1:3">
      <c r="A27" s="4" t="s">
        <v>109</v>
      </c>
      <c r="B27" s="5" t="n">
        <v>-202</v>
      </c>
      <c r="C27" s="5" t="n">
        <v>418</v>
      </c>
    </row>
    <row r="28" spans="1:3">
      <c r="A28" s="4" t="s">
        <v>110</v>
      </c>
      <c r="B28" s="5" t="n">
        <v>-2810</v>
      </c>
      <c r="C28" s="5" t="n">
        <v>3808</v>
      </c>
    </row>
    <row r="29" spans="1:3">
      <c r="A29" s="4" t="s">
        <v>111</v>
      </c>
      <c r="B29" s="5" t="n">
        <v>11773</v>
      </c>
      <c r="C29" s="5" t="n">
        <v>15632</v>
      </c>
    </row>
    <row r="30" spans="1:3">
      <c r="A30" s="4" t="s">
        <v>112</v>
      </c>
      <c r="B30" s="5" t="n">
        <v>-1333</v>
      </c>
      <c r="C30" s="5" t="n">
        <v>-1122</v>
      </c>
    </row>
    <row r="31" spans="1:3">
      <c r="A31" s="4" t="s">
        <v>113</v>
      </c>
      <c r="B31" s="5" t="n">
        <v>10440</v>
      </c>
      <c r="C31" s="5" t="n">
        <v>14510</v>
      </c>
    </row>
    <row r="32" spans="1:3">
      <c r="A32" s="4" t="s">
        <v>30</v>
      </c>
    </row>
    <row r="33" spans="1:3">
      <c r="A33" s="3" t="s">
        <v>86</v>
      </c>
    </row>
    <row r="34" spans="1:3">
      <c r="A34" s="4" t="s">
        <v>87</v>
      </c>
      <c r="B34" s="5" t="n">
        <v>75367</v>
      </c>
      <c r="C34" s="5" t="n">
        <v>71538</v>
      </c>
    </row>
    <row r="35" spans="1:3">
      <c r="A35" s="4" t="s">
        <v>88</v>
      </c>
      <c r="B35" s="5" t="n">
        <v>686</v>
      </c>
      <c r="C35" s="5" t="n">
        <v>2857</v>
      </c>
    </row>
    <row r="36" spans="1:3">
      <c r="A36" s="4" t="s">
        <v>89</v>
      </c>
      <c r="B36" s="5" t="n">
        <v>76053</v>
      </c>
      <c r="C36" s="5" t="n">
        <v>74395</v>
      </c>
    </row>
    <row r="37" spans="1:3">
      <c r="A37" s="3" t="s">
        <v>90</v>
      </c>
    </row>
    <row r="38" spans="1:3">
      <c r="A38" s="4" t="s">
        <v>91</v>
      </c>
      <c r="B38" s="5" t="n">
        <v>11061</v>
      </c>
      <c r="C38" s="5" t="n">
        <v>10478</v>
      </c>
    </row>
    <row r="39" spans="1:3">
      <c r="A39" s="4" t="s">
        <v>92</v>
      </c>
      <c r="B39" s="5" t="n">
        <v>8238</v>
      </c>
      <c r="C39" s="5" t="n">
        <v>7819</v>
      </c>
    </row>
    <row r="40" spans="1:3">
      <c r="A40" s="4" t="s">
        <v>93</v>
      </c>
      <c r="B40" s="5" t="n">
        <v>24761</v>
      </c>
      <c r="C40" s="5" t="n">
        <v>25217</v>
      </c>
    </row>
    <row r="41" spans="1:3">
      <c r="A41" s="4" t="s">
        <v>94</v>
      </c>
      <c r="B41" s="5" t="n">
        <v>4276</v>
      </c>
      <c r="C41" s="5" t="n">
        <v>3531</v>
      </c>
    </row>
    <row r="42" spans="1:3">
      <c r="A42" s="4" t="s">
        <v>95</v>
      </c>
      <c r="B42" s="5" t="n">
        <v>93</v>
      </c>
      <c r="C42" s="5" t="n">
        <v>69</v>
      </c>
    </row>
    <row r="43" spans="1:3">
      <c r="A43" s="4" t="s">
        <v>96</v>
      </c>
      <c r="B43" s="5" t="n">
        <v>48429</v>
      </c>
      <c r="C43" s="5" t="n">
        <v>47114</v>
      </c>
    </row>
    <row r="44" spans="1:3">
      <c r="A44" s="4" t="s">
        <v>97</v>
      </c>
      <c r="B44" s="5" t="n">
        <v>2638</v>
      </c>
      <c r="C44" s="5" t="n">
        <v>0</v>
      </c>
    </row>
    <row r="45" spans="1:3">
      <c r="A45" s="4" t="s">
        <v>98</v>
      </c>
      <c r="B45" s="5" t="n">
        <v>30262</v>
      </c>
      <c r="C45" s="5" t="n">
        <v>27281</v>
      </c>
    </row>
    <row r="46" spans="1:3">
      <c r="A46" s="3" t="s">
        <v>99</v>
      </c>
    </row>
    <row r="47" spans="1:3">
      <c r="A47" s="4" t="s">
        <v>100</v>
      </c>
      <c r="B47" s="5" t="n">
        <v>-15679</v>
      </c>
      <c r="C47" s="5" t="n">
        <v>-15457</v>
      </c>
    </row>
    <row r="48" spans="1:3">
      <c r="A48" s="4" t="s">
        <v>101</v>
      </c>
      <c r="B48" s="6" t="n">
        <v>14583</v>
      </c>
      <c r="C48" s="6" t="n">
        <v>11824</v>
      </c>
    </row>
    <row r="49" spans="1:3">
      <c r="A49" s="4" t="s">
        <v>104</v>
      </c>
      <c r="B49" s="8" t="n">
        <v>0.12</v>
      </c>
      <c r="C49" s="8" t="n">
        <v>0.09</v>
      </c>
    </row>
    <row r="50" spans="1:3">
      <c r="A50" s="4" t="s">
        <v>105</v>
      </c>
      <c r="B50" s="9" t="n">
        <v>0.197</v>
      </c>
      <c r="C50" s="9" t="n">
        <v>0.195</v>
      </c>
    </row>
    <row r="51" spans="1:3">
      <c r="A51" s="3" t="s">
        <v>106</v>
      </c>
    </row>
    <row r="52" spans="1:3">
      <c r="A52" s="4" t="s">
        <v>101</v>
      </c>
      <c r="B52" s="6" t="n">
        <v>14583</v>
      </c>
      <c r="C52" s="6" t="n">
        <v>11824</v>
      </c>
    </row>
    <row r="53" spans="1:3">
      <c r="A53" s="3" t="s">
        <v>107</v>
      </c>
    </row>
    <row r="54" spans="1:3">
      <c r="A54" s="4" t="s">
        <v>108</v>
      </c>
      <c r="B54" s="5" t="n">
        <v>-2608</v>
      </c>
      <c r="C54" s="5" t="n">
        <v>3390</v>
      </c>
    </row>
    <row r="55" spans="1:3">
      <c r="A55" s="4" t="s">
        <v>109</v>
      </c>
      <c r="B55" s="5" t="n">
        <v>-202</v>
      </c>
      <c r="C55" s="5" t="n">
        <v>418</v>
      </c>
    </row>
    <row r="56" spans="1:3">
      <c r="A56" s="4" t="s">
        <v>110</v>
      </c>
      <c r="B56" s="5" t="n">
        <v>-2810</v>
      </c>
      <c r="C56" s="5" t="n">
        <v>3808</v>
      </c>
    </row>
    <row r="57" spans="1:3">
      <c r="A57" s="4" t="s">
        <v>111</v>
      </c>
      <c r="B57" s="6" t="n">
        <v>11773</v>
      </c>
      <c r="C57" s="6" t="n">
        <v>15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4"/>
    <col customWidth="1" max="6" min="6" width="14"/>
  </cols>
  <sheetData>
    <row r="1" spans="1:6">
      <c r="A1" s="1" t="s">
        <v>472</v>
      </c>
      <c r="C1" s="2" t="s">
        <v>1</v>
      </c>
    </row>
    <row r="2" spans="1:6">
      <c r="C2" s="2" t="s">
        <v>2</v>
      </c>
      <c r="D2" s="2" t="s">
        <v>35</v>
      </c>
      <c r="E2" s="2" t="s">
        <v>85</v>
      </c>
      <c r="F2" s="2" t="s">
        <v>473</v>
      </c>
    </row>
    <row r="3" spans="1:6">
      <c r="A3" s="3" t="s">
        <v>474</v>
      </c>
    </row>
    <row r="4" spans="1:6">
      <c r="A4" s="4" t="s">
        <v>475</v>
      </c>
      <c r="C4" s="5" t="n">
        <v>125718829</v>
      </c>
    </row>
    <row r="5" spans="1:6">
      <c r="A5" s="4" t="s">
        <v>476</v>
      </c>
      <c r="C5" s="4" t="s">
        <v>477</v>
      </c>
    </row>
    <row r="6" spans="1:6">
      <c r="A6" s="4" t="s">
        <v>83</v>
      </c>
      <c r="C6" s="5" t="n">
        <v>114311788</v>
      </c>
      <c r="D6" s="5" t="n">
        <v>113992837</v>
      </c>
    </row>
    <row r="7" spans="1:6">
      <c r="A7" s="4" t="s">
        <v>478</v>
      </c>
      <c r="C7" s="5" t="n">
        <v>70000</v>
      </c>
    </row>
    <row r="8" spans="1:6">
      <c r="A8" s="4" t="s">
        <v>479</v>
      </c>
      <c r="C8" s="10" t="n">
        <v>1.2</v>
      </c>
    </row>
    <row r="9" spans="1:6">
      <c r="A9" s="4" t="s">
        <v>116</v>
      </c>
    </row>
    <row r="10" spans="1:6">
      <c r="A10" s="3" t="s">
        <v>474</v>
      </c>
    </row>
    <row r="11" spans="1:6">
      <c r="A11" s="4" t="s">
        <v>83</v>
      </c>
      <c r="C11" s="5" t="n">
        <v>114311788</v>
      </c>
      <c r="D11" s="5" t="n">
        <v>113992837</v>
      </c>
      <c r="E11" s="5" t="n">
        <v>112721459</v>
      </c>
      <c r="F11" s="5" t="n">
        <v>112347451</v>
      </c>
    </row>
    <row r="12" spans="1:6">
      <c r="A12" s="4" t="s">
        <v>480</v>
      </c>
    </row>
    <row r="13" spans="1:6">
      <c r="A13" s="3" t="s">
        <v>474</v>
      </c>
    </row>
    <row r="14" spans="1:6">
      <c r="A14" s="4" t="s">
        <v>481</v>
      </c>
      <c r="C14" s="6" t="n">
        <v>194</v>
      </c>
    </row>
    <row r="15" spans="1:6">
      <c r="A15" s="4" t="s">
        <v>482</v>
      </c>
      <c r="C15" s="8" t="n">
        <v>17.01</v>
      </c>
    </row>
    <row r="16" spans="1:6">
      <c r="A16" s="4" t="s">
        <v>483</v>
      </c>
    </row>
    <row r="17" spans="1:6">
      <c r="A17" s="3" t="s">
        <v>474</v>
      </c>
    </row>
    <row r="18" spans="1:6">
      <c r="A18" s="4" t="s">
        <v>475</v>
      </c>
      <c r="B18" s="4" t="s">
        <v>152</v>
      </c>
      <c r="C18" s="5" t="n">
        <v>11407041</v>
      </c>
      <c r="D18" s="5" t="n">
        <v>11477041</v>
      </c>
      <c r="E18" s="5" t="n">
        <v>11678991</v>
      </c>
      <c r="F18" s="5" t="n">
        <v>11678991</v>
      </c>
    </row>
    <row r="19" spans="1:6"/>
    <row r="20" spans="1:6">
      <c r="A20" s="4" t="s">
        <v>152</v>
      </c>
      <c r="B20" s="4" t="s">
        <v>165</v>
      </c>
    </row>
  </sheetData>
  <mergeCells count="3">
    <mergeCell ref="A1:B2"/>
    <mergeCell ref="A19:E19"/>
    <mergeCell ref="B20:E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49</v>
      </c>
    </row>
    <row r="3" spans="1:2">
      <c r="A3" s="3" t="s">
        <v>485</v>
      </c>
    </row>
    <row r="4" spans="1:2">
      <c r="A4" s="4" t="s">
        <v>486</v>
      </c>
      <c r="B4" s="6" t="n">
        <v>787</v>
      </c>
    </row>
    <row r="5" spans="1:2">
      <c r="A5" s="4" t="s">
        <v>487</v>
      </c>
    </row>
    <row r="6" spans="1:2">
      <c r="A6" s="3" t="s">
        <v>485</v>
      </c>
    </row>
    <row r="7" spans="1:2">
      <c r="A7" s="4" t="s">
        <v>488</v>
      </c>
      <c r="B7" s="4" t="s">
        <v>489</v>
      </c>
    </row>
    <row r="8" spans="1:2">
      <c r="A8" s="4" t="s">
        <v>490</v>
      </c>
    </row>
    <row r="9" spans="1:2">
      <c r="A9" s="3" t="s">
        <v>485</v>
      </c>
    </row>
    <row r="10" spans="1:2">
      <c r="A10" s="4" t="s">
        <v>491</v>
      </c>
      <c r="B10" s="6" t="n">
        <v>87000</v>
      </c>
    </row>
    <row r="11" spans="1:2">
      <c r="A11" s="4" t="s">
        <v>492</v>
      </c>
    </row>
    <row r="12" spans="1:2">
      <c r="A12" s="3" t="s">
        <v>485</v>
      </c>
    </row>
    <row r="13" spans="1:2">
      <c r="A13" s="4" t="s">
        <v>493</v>
      </c>
      <c r="B13" s="5" t="n">
        <v>232500</v>
      </c>
    </row>
    <row r="14" spans="1:2">
      <c r="A14" s="4" t="s">
        <v>494</v>
      </c>
    </row>
    <row r="15" spans="1:2">
      <c r="A15" s="3" t="s">
        <v>485</v>
      </c>
    </row>
    <row r="16" spans="1:2">
      <c r="A16" s="4" t="s">
        <v>493</v>
      </c>
      <c r="B16" s="5" t="n">
        <v>184700</v>
      </c>
    </row>
    <row r="17" spans="1:2">
      <c r="A17" s="4" t="s">
        <v>495</v>
      </c>
    </row>
    <row r="18" spans="1:2">
      <c r="A18" s="3" t="s">
        <v>485</v>
      </c>
    </row>
    <row r="19" spans="1:2">
      <c r="A19" s="4" t="s">
        <v>493</v>
      </c>
      <c r="B19" s="5" t="n">
        <v>241300</v>
      </c>
    </row>
    <row r="20" spans="1:2">
      <c r="A20" s="4" t="s">
        <v>496</v>
      </c>
    </row>
    <row r="21" spans="1:2">
      <c r="A21" s="3" t="s">
        <v>485</v>
      </c>
    </row>
    <row r="22" spans="1:2">
      <c r="A22" s="4" t="s">
        <v>493</v>
      </c>
      <c r="B22" s="6" t="n">
        <v>259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49</v>
      </c>
    </row>
    <row r="2" spans="1:2">
      <c r="A2" s="4" t="s">
        <v>498</v>
      </c>
    </row>
    <row r="3" spans="1:2">
      <c r="A3" s="3" t="s">
        <v>499</v>
      </c>
    </row>
    <row r="4" spans="1:2">
      <c r="A4" s="4" t="s">
        <v>500</v>
      </c>
      <c r="B4" s="6" t="n">
        <v>100000</v>
      </c>
    </row>
    <row r="5" spans="1:2">
      <c r="A5" s="4" t="s">
        <v>501</v>
      </c>
    </row>
    <row r="6" spans="1:2">
      <c r="A6" s="3" t="s">
        <v>499</v>
      </c>
    </row>
    <row r="7" spans="1:2">
      <c r="A7" s="4" t="s">
        <v>500</v>
      </c>
      <c r="B7" s="5" t="n">
        <v>100000</v>
      </c>
    </row>
    <row r="8" spans="1:2">
      <c r="A8" s="4" t="s">
        <v>502</v>
      </c>
    </row>
    <row r="9" spans="1:2">
      <c r="A9" s="3" t="s">
        <v>499</v>
      </c>
    </row>
    <row r="10" spans="1:2">
      <c r="A10" s="4" t="s">
        <v>500</v>
      </c>
      <c r="B10" s="5" t="n">
        <v>50000</v>
      </c>
    </row>
    <row r="11" spans="1:2">
      <c r="A11" s="4" t="s">
        <v>503</v>
      </c>
    </row>
    <row r="12" spans="1:2">
      <c r="A12" s="3" t="s">
        <v>499</v>
      </c>
    </row>
    <row r="13" spans="1:2">
      <c r="A13" s="4" t="s">
        <v>500</v>
      </c>
      <c r="B13" s="6"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505</v>
      </c>
    </row>
    <row r="3" spans="1:3">
      <c r="A3" s="4" t="s">
        <v>506</v>
      </c>
      <c r="B3" s="6" t="n">
        <v>2693</v>
      </c>
      <c r="C3" s="6" t="n">
        <v>4931</v>
      </c>
    </row>
    <row r="4" spans="1:3">
      <c r="A4" s="4" t="s">
        <v>507</v>
      </c>
      <c r="B4" s="5" t="n">
        <v>-1453</v>
      </c>
      <c r="C4" s="5" t="n">
        <v>-580</v>
      </c>
    </row>
    <row r="5" spans="1:3">
      <c r="A5" s="4" t="s">
        <v>508</v>
      </c>
    </row>
    <row r="6" spans="1:3">
      <c r="A6" s="3" t="s">
        <v>505</v>
      </c>
    </row>
    <row r="7" spans="1:3">
      <c r="A7" s="4" t="s">
        <v>506</v>
      </c>
      <c r="B7" s="5" t="n">
        <v>0</v>
      </c>
      <c r="C7" s="5" t="n">
        <v>0</v>
      </c>
    </row>
    <row r="8" spans="1:3">
      <c r="A8" s="4" t="s">
        <v>507</v>
      </c>
      <c r="B8" s="5" t="n">
        <v>0</v>
      </c>
      <c r="C8" s="5" t="n">
        <v>0</v>
      </c>
    </row>
    <row r="9" spans="1:3">
      <c r="A9" s="4" t="s">
        <v>509</v>
      </c>
    </row>
    <row r="10" spans="1:3">
      <c r="A10" s="3" t="s">
        <v>505</v>
      </c>
    </row>
    <row r="11" spans="1:3">
      <c r="A11" s="4" t="s">
        <v>506</v>
      </c>
      <c r="B11" s="5" t="n">
        <v>2693</v>
      </c>
      <c r="C11" s="5" t="n">
        <v>4931</v>
      </c>
    </row>
    <row r="12" spans="1:3">
      <c r="A12" s="4" t="s">
        <v>507</v>
      </c>
      <c r="B12" s="5" t="n">
        <v>-1453</v>
      </c>
      <c r="C12" s="5" t="n">
        <v>-580</v>
      </c>
    </row>
    <row r="13" spans="1:3">
      <c r="A13" s="4" t="s">
        <v>490</v>
      </c>
    </row>
    <row r="14" spans="1:3">
      <c r="A14" s="3" t="s">
        <v>505</v>
      </c>
    </row>
    <row r="15" spans="1:3">
      <c r="A15" s="4" t="s">
        <v>506</v>
      </c>
      <c r="B15" s="5" t="n">
        <v>0</v>
      </c>
      <c r="C15" s="5" t="n">
        <v>0</v>
      </c>
    </row>
    <row r="16" spans="1:3">
      <c r="A16" s="4" t="s">
        <v>507</v>
      </c>
      <c r="B16" s="6" t="n">
        <v>0</v>
      </c>
      <c r="C1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4" t="s">
        <v>511</v>
      </c>
    </row>
    <row r="3" spans="1:3">
      <c r="A3" s="3" t="s">
        <v>485</v>
      </c>
    </row>
    <row r="4" spans="1:3">
      <c r="A4" s="4" t="s">
        <v>506</v>
      </c>
      <c r="B4" s="6" t="n">
        <v>2693</v>
      </c>
      <c r="C4" s="6" t="n">
        <v>4931</v>
      </c>
    </row>
    <row r="5" spans="1:3">
      <c r="A5" s="4" t="s">
        <v>512</v>
      </c>
    </row>
    <row r="6" spans="1:3">
      <c r="A6" s="3" t="s">
        <v>485</v>
      </c>
    </row>
    <row r="7" spans="1:3">
      <c r="A7" s="4" t="s">
        <v>507</v>
      </c>
      <c r="B7" s="6" t="n">
        <v>-1453</v>
      </c>
      <c r="C7" s="6" t="n">
        <v>-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85</v>
      </c>
    </row>
    <row r="3" spans="1:3">
      <c r="A3" s="3" t="s">
        <v>228</v>
      </c>
    </row>
    <row r="4" spans="1:3">
      <c r="A4" s="4" t="s">
        <v>514</v>
      </c>
      <c r="B4" s="6" t="n">
        <v>-2608</v>
      </c>
      <c r="C4" s="6" t="n">
        <v>3390</v>
      </c>
    </row>
    <row r="5" spans="1:3">
      <c r="A5" s="4" t="s">
        <v>515</v>
      </c>
      <c r="B5" s="6" t="n">
        <v>-202</v>
      </c>
      <c r="C5" s="6" t="n">
        <v>4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24"/>
    <col customWidth="1" max="4" min="4" width="14"/>
    <col customWidth="1" max="5" min="5" width="16"/>
  </cols>
  <sheetData>
    <row r="1" spans="1:5">
      <c r="A1" s="1" t="s">
        <v>516</v>
      </c>
      <c r="B1" s="2" t="s">
        <v>517</v>
      </c>
      <c r="C1" s="2" t="s">
        <v>1</v>
      </c>
      <c r="E1" s="2" t="s">
        <v>518</v>
      </c>
    </row>
    <row r="2" spans="1:5">
      <c r="B2" s="2" t="s">
        <v>519</v>
      </c>
      <c r="C2" s="2" t="s">
        <v>2</v>
      </c>
      <c r="D2" s="2" t="s">
        <v>85</v>
      </c>
      <c r="E2" s="2" t="s">
        <v>520</v>
      </c>
    </row>
    <row r="3" spans="1:5">
      <c r="A3" s="3" t="s">
        <v>521</v>
      </c>
    </row>
    <row r="4" spans="1:5">
      <c r="A4" s="4" t="s">
        <v>522</v>
      </c>
      <c r="C4" s="4" t="s">
        <v>523</v>
      </c>
    </row>
    <row r="5" spans="1:5">
      <c r="A5" s="4" t="s">
        <v>524</v>
      </c>
      <c r="C5" s="4" t="s">
        <v>525</v>
      </c>
    </row>
    <row r="6" spans="1:5">
      <c r="A6" s="4" t="s">
        <v>526</v>
      </c>
      <c r="C6" s="6" t="n">
        <v>412</v>
      </c>
      <c r="D6" s="6" t="n">
        <v>378</v>
      </c>
    </row>
    <row r="7" spans="1:5">
      <c r="A7" s="4" t="s">
        <v>527</v>
      </c>
      <c r="E7" s="4" t="s">
        <v>318</v>
      </c>
    </row>
    <row r="8" spans="1:5">
      <c r="A8" s="4" t="s">
        <v>528</v>
      </c>
    </row>
    <row r="9" spans="1:5">
      <c r="A9" s="3" t="s">
        <v>521</v>
      </c>
    </row>
    <row r="10" spans="1:5">
      <c r="A10" s="4" t="s">
        <v>527</v>
      </c>
      <c r="B10" s="4" t="s">
        <v>52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49</v>
      </c>
    </row>
    <row r="2" spans="1:2">
      <c r="A2" s="3" t="s">
        <v>531</v>
      </c>
    </row>
    <row r="3" spans="1:2">
      <c r="A3" s="4" t="s">
        <v>350</v>
      </c>
      <c r="B3" s="6" t="n">
        <v>961</v>
      </c>
    </row>
    <row r="4" spans="1:2">
      <c r="A4" s="4" t="s">
        <v>351</v>
      </c>
      <c r="B4" s="5" t="n">
        <v>1287</v>
      </c>
    </row>
    <row r="5" spans="1:2">
      <c r="A5" s="4" t="s">
        <v>352</v>
      </c>
      <c r="B5" s="5" t="n">
        <v>1283</v>
      </c>
    </row>
    <row r="6" spans="1:2">
      <c r="A6" s="4" t="s">
        <v>353</v>
      </c>
      <c r="B6" s="5" t="n">
        <v>1304</v>
      </c>
    </row>
    <row r="7" spans="1:2">
      <c r="A7" s="4" t="s">
        <v>354</v>
      </c>
      <c r="B7" s="5" t="n">
        <v>1330</v>
      </c>
    </row>
    <row r="8" spans="1:2">
      <c r="A8" s="4" t="s">
        <v>355</v>
      </c>
      <c r="B8" s="5" t="n">
        <v>33939</v>
      </c>
    </row>
    <row r="9" spans="1:2">
      <c r="A9" s="4" t="s">
        <v>532</v>
      </c>
      <c r="B9" s="5" t="n">
        <v>40104</v>
      </c>
    </row>
    <row r="10" spans="1:2">
      <c r="A10" s="4" t="s">
        <v>533</v>
      </c>
      <c r="B10" s="5" t="n">
        <v>-22167</v>
      </c>
    </row>
    <row r="11" spans="1:2">
      <c r="A11" s="4" t="s">
        <v>534</v>
      </c>
      <c r="B11" s="6" t="n">
        <v>179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5</v>
      </c>
      <c r="B1" s="2" t="s">
        <v>1</v>
      </c>
    </row>
    <row r="2" spans="1:3">
      <c r="B2" s="2" t="s">
        <v>2</v>
      </c>
      <c r="C2" s="2" t="s">
        <v>85</v>
      </c>
    </row>
    <row r="3" spans="1:3">
      <c r="A3" s="4" t="s">
        <v>536</v>
      </c>
    </row>
    <row r="4" spans="1:3">
      <c r="A4" s="3" t="s">
        <v>537</v>
      </c>
    </row>
    <row r="5" spans="1:3">
      <c r="A5" s="4" t="s">
        <v>538</v>
      </c>
      <c r="B5" s="6" t="n">
        <v>21</v>
      </c>
      <c r="C5" s="6"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39</v>
      </c>
      <c r="B1" s="2" t="s">
        <v>540</v>
      </c>
      <c r="C1" s="2" t="s">
        <v>2</v>
      </c>
      <c r="D1" s="2" t="s">
        <v>85</v>
      </c>
    </row>
    <row r="2" spans="1:4">
      <c r="A2" s="3" t="s">
        <v>541</v>
      </c>
    </row>
    <row r="3" spans="1:4">
      <c r="A3" s="4" t="s">
        <v>542</v>
      </c>
      <c r="C3" s="7" t="n">
        <v>0.197</v>
      </c>
      <c r="D3" s="7" t="n">
        <v>0.195</v>
      </c>
    </row>
    <row r="4" spans="1:4">
      <c r="A4" s="4" t="s">
        <v>543</v>
      </c>
    </row>
    <row r="5" spans="1:4">
      <c r="A5" s="3" t="s">
        <v>541</v>
      </c>
    </row>
    <row r="6" spans="1:4">
      <c r="A6" s="4" t="s">
        <v>542</v>
      </c>
      <c r="B6" s="7" t="n">
        <v>0.1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5"/>
    <col customWidth="1" max="2" min="2" width="12"/>
    <col customWidth="1" max="3" min="3" width="13"/>
    <col customWidth="1" max="4" min="4" width="27"/>
    <col customWidth="1" max="5" min="5" width="44"/>
    <col customWidth="1" max="6" min="6" width="39"/>
    <col customWidth="1" max="7" min="7" width="27"/>
    <col customWidth="1" max="8" min="8" width="8"/>
    <col customWidth="1" max="9" min="9" width="51"/>
  </cols>
  <sheetData>
    <row r="1" spans="1:9">
      <c r="A1" s="1" t="s">
        <v>114</v>
      </c>
      <c r="B1" s="2" t="s">
        <v>115</v>
      </c>
      <c r="C1" s="2" t="s">
        <v>116</v>
      </c>
      <c r="D1" s="2" t="s">
        <v>65</v>
      </c>
      <c r="E1" s="2" t="s">
        <v>117</v>
      </c>
      <c r="F1" s="2" t="s">
        <v>67</v>
      </c>
      <c r="G1" s="2" t="s">
        <v>118</v>
      </c>
      <c r="H1" s="2" t="s">
        <v>119</v>
      </c>
      <c r="I1" s="2" t="s">
        <v>120</v>
      </c>
    </row>
    <row r="2" spans="1:9">
      <c r="A2" s="4" t="s">
        <v>121</v>
      </c>
      <c r="C2" s="5" t="n">
        <v>112347451</v>
      </c>
    </row>
    <row r="3" spans="1:9">
      <c r="A3" s="4" t="s">
        <v>122</v>
      </c>
      <c r="B3" s="6" t="n">
        <v>1329641</v>
      </c>
      <c r="C3" s="6" t="n">
        <v>11</v>
      </c>
      <c r="D3" s="6" t="n">
        <v>1412590</v>
      </c>
      <c r="E3" s="6" t="n">
        <v>-210490</v>
      </c>
      <c r="F3" s="6" t="n">
        <v>1856</v>
      </c>
      <c r="G3" s="6" t="n">
        <v>125674</v>
      </c>
    </row>
    <row r="4" spans="1:9">
      <c r="A4" s="3" t="s">
        <v>123</v>
      </c>
    </row>
    <row r="5" spans="1:9">
      <c r="A5" s="4" t="s">
        <v>124</v>
      </c>
      <c r="C5" s="5" t="n">
        <v>373861</v>
      </c>
    </row>
    <row r="6" spans="1:9">
      <c r="A6" s="4" t="s">
        <v>125</v>
      </c>
      <c r="B6" s="5" t="n">
        <v>0</v>
      </c>
      <c r="D6" s="5" t="n">
        <v>0</v>
      </c>
    </row>
    <row r="7" spans="1:9">
      <c r="A7" s="4" t="s">
        <v>126</v>
      </c>
      <c r="C7" s="5" t="n">
        <v>-70168</v>
      </c>
    </row>
    <row r="8" spans="1:9">
      <c r="A8" s="4" t="s">
        <v>127</v>
      </c>
      <c r="B8" s="5" t="n">
        <v>-1400</v>
      </c>
      <c r="D8" s="5" t="n">
        <v>-1400</v>
      </c>
    </row>
    <row r="9" spans="1:9">
      <c r="A9" s="4" t="s">
        <v>128</v>
      </c>
      <c r="C9" s="5" t="n">
        <v>-4999</v>
      </c>
    </row>
    <row r="10" spans="1:9">
      <c r="A10" s="4" t="s">
        <v>129</v>
      </c>
      <c r="B10" s="5" t="n">
        <v>1428</v>
      </c>
      <c r="D10" s="5" t="n">
        <v>1428</v>
      </c>
    </row>
    <row r="11" spans="1:9">
      <c r="A11" s="4" t="s">
        <v>130</v>
      </c>
      <c r="D11" s="5" t="n">
        <v>-191</v>
      </c>
      <c r="G11" s="5" t="n">
        <v>191</v>
      </c>
    </row>
    <row r="12" spans="1:9">
      <c r="A12" s="4" t="s">
        <v>131</v>
      </c>
      <c r="C12" s="5" t="n">
        <v>75314</v>
      </c>
    </row>
    <row r="13" spans="1:9">
      <c r="A13" s="4" t="s">
        <v>132</v>
      </c>
      <c r="B13" s="5" t="n">
        <v>1508</v>
      </c>
      <c r="D13" s="5" t="n">
        <v>1508</v>
      </c>
    </row>
    <row r="14" spans="1:9">
      <c r="A14" s="4" t="s">
        <v>133</v>
      </c>
      <c r="B14" s="5" t="n">
        <v>-48</v>
      </c>
      <c r="D14" s="5" t="n">
        <v>-48</v>
      </c>
    </row>
    <row r="15" spans="1:9">
      <c r="A15" s="4" t="s">
        <v>134</v>
      </c>
      <c r="B15" s="5" t="n">
        <v>-24258</v>
      </c>
      <c r="E15" s="5" t="n">
        <v>-21981</v>
      </c>
      <c r="G15" s="5" t="n">
        <v>-2277</v>
      </c>
      <c r="H15" s="6" t="n">
        <v>-72</v>
      </c>
      <c r="I15" s="6" t="n">
        <v>-72</v>
      </c>
    </row>
    <row r="16" spans="1:9">
      <c r="A16" s="4" t="s">
        <v>135</v>
      </c>
      <c r="B16" s="5" t="n">
        <v>10702</v>
      </c>
      <c r="E16" s="5" t="n">
        <v>10702</v>
      </c>
    </row>
    <row r="17" spans="1:9">
      <c r="A17" s="4" t="s">
        <v>102</v>
      </c>
      <c r="B17" s="5" t="n">
        <v>1122</v>
      </c>
      <c r="G17" s="5" t="n">
        <v>1122</v>
      </c>
    </row>
    <row r="18" spans="1:9">
      <c r="A18" s="4" t="s">
        <v>136</v>
      </c>
      <c r="B18" s="5" t="n">
        <v>3808</v>
      </c>
      <c r="F18" s="5" t="n">
        <v>3808</v>
      </c>
    </row>
    <row r="19" spans="1:9">
      <c r="A19" s="4" t="s">
        <v>137</v>
      </c>
      <c r="C19" s="5" t="n">
        <v>112721459</v>
      </c>
    </row>
    <row r="20" spans="1:9">
      <c r="A20" s="4" t="s">
        <v>138</v>
      </c>
      <c r="B20" s="6" t="n">
        <v>1322431</v>
      </c>
      <c r="C20" s="6" t="n">
        <v>11</v>
      </c>
      <c r="D20" s="5" t="n">
        <v>1413887</v>
      </c>
      <c r="E20" s="5" t="n">
        <v>-221841</v>
      </c>
      <c r="F20" s="5" t="n">
        <v>5664</v>
      </c>
      <c r="G20" s="5" t="n">
        <v>124710</v>
      </c>
    </row>
    <row r="21" spans="1:9">
      <c r="A21" s="4" t="s">
        <v>139</v>
      </c>
      <c r="B21" s="5" t="n">
        <v>113992837</v>
      </c>
      <c r="C21" s="5" t="n">
        <v>113992837</v>
      </c>
    </row>
    <row r="22" spans="1:9">
      <c r="A22" s="4" t="s">
        <v>140</v>
      </c>
      <c r="B22" s="6" t="n">
        <v>1308428</v>
      </c>
      <c r="C22" s="6" t="n">
        <v>11</v>
      </c>
      <c r="D22" s="5" t="n">
        <v>1441080</v>
      </c>
      <c r="E22" s="5" t="n">
        <v>-256438</v>
      </c>
      <c r="F22" s="5" t="n">
        <v>3561</v>
      </c>
      <c r="G22" s="5" t="n">
        <v>120214</v>
      </c>
    </row>
    <row r="23" spans="1:9">
      <c r="A23" s="3" t="s">
        <v>123</v>
      </c>
    </row>
    <row r="24" spans="1:9">
      <c r="A24" s="4" t="s">
        <v>124</v>
      </c>
      <c r="C24" s="5" t="n">
        <v>445022</v>
      </c>
    </row>
    <row r="25" spans="1:9">
      <c r="A25" s="4" t="s">
        <v>125</v>
      </c>
      <c r="B25" s="5" t="n">
        <v>0</v>
      </c>
      <c r="D25" s="5" t="n">
        <v>0</v>
      </c>
    </row>
    <row r="26" spans="1:9">
      <c r="A26" s="4" t="s">
        <v>126</v>
      </c>
      <c r="C26" s="5" t="n">
        <v>-125072</v>
      </c>
    </row>
    <row r="27" spans="1:9">
      <c r="A27" s="4" t="s">
        <v>127</v>
      </c>
      <c r="B27" s="5" t="n">
        <v>-1986</v>
      </c>
      <c r="D27" s="5" t="n">
        <v>-1986</v>
      </c>
    </row>
    <row r="28" spans="1:9">
      <c r="A28" s="4" t="s">
        <v>128</v>
      </c>
      <c r="C28" s="5" t="n">
        <v>-999</v>
      </c>
    </row>
    <row r="29" spans="1:9">
      <c r="A29" s="4" t="s">
        <v>129</v>
      </c>
      <c r="B29" s="5" t="n">
        <v>1651</v>
      </c>
      <c r="D29" s="5" t="n">
        <v>1651</v>
      </c>
    </row>
    <row r="30" spans="1:9">
      <c r="A30" s="4" t="s">
        <v>141</v>
      </c>
      <c r="B30" s="5" t="n">
        <v>-1246</v>
      </c>
      <c r="G30" s="5" t="n">
        <v>-1246</v>
      </c>
    </row>
    <row r="31" spans="1:9">
      <c r="A31" s="4" t="s">
        <v>130</v>
      </c>
      <c r="D31" s="5" t="n">
        <v>56</v>
      </c>
      <c r="G31" s="5" t="n">
        <v>-56</v>
      </c>
    </row>
    <row r="32" spans="1:9">
      <c r="A32" s="4" t="s">
        <v>133</v>
      </c>
      <c r="B32" s="5" t="n">
        <v>-47</v>
      </c>
      <c r="D32" s="5" t="n">
        <v>-47</v>
      </c>
    </row>
    <row r="33" spans="1:9">
      <c r="A33" s="4" t="s">
        <v>134</v>
      </c>
      <c r="B33" s="5" t="n">
        <v>-24766</v>
      </c>
      <c r="E33" s="5" t="n">
        <v>-22519</v>
      </c>
      <c r="G33" s="5" t="n">
        <v>-2247</v>
      </c>
      <c r="H33" s="6" t="n">
        <v>142</v>
      </c>
      <c r="I33" s="6" t="n">
        <v>142</v>
      </c>
    </row>
    <row r="34" spans="1:9">
      <c r="A34" s="4" t="s">
        <v>135</v>
      </c>
      <c r="B34" s="5" t="n">
        <v>13250</v>
      </c>
      <c r="E34" s="5" t="n">
        <v>13250</v>
      </c>
    </row>
    <row r="35" spans="1:9">
      <c r="A35" s="4" t="s">
        <v>102</v>
      </c>
      <c r="B35" s="5" t="n">
        <v>1333</v>
      </c>
      <c r="G35" s="5" t="n">
        <v>1333</v>
      </c>
    </row>
    <row r="36" spans="1:9">
      <c r="A36" s="4" t="s">
        <v>136</v>
      </c>
      <c r="B36" s="6" t="n">
        <v>-2810</v>
      </c>
      <c r="F36" s="5" t="n">
        <v>-2810</v>
      </c>
    </row>
    <row r="37" spans="1:9">
      <c r="A37" s="4" t="s">
        <v>142</v>
      </c>
      <c r="B37" s="5" t="n">
        <v>114311788</v>
      </c>
      <c r="C37" s="5" t="n">
        <v>114311788</v>
      </c>
    </row>
    <row r="38" spans="1:9">
      <c r="A38" s="4" t="s">
        <v>143</v>
      </c>
      <c r="B38" s="6" t="n">
        <v>1293949</v>
      </c>
      <c r="C38" s="6" t="n">
        <v>11</v>
      </c>
      <c r="D38" s="6" t="n">
        <v>1440754</v>
      </c>
      <c r="E38" s="6" t="n">
        <v>-265565</v>
      </c>
      <c r="F38" s="6" t="n">
        <v>751</v>
      </c>
      <c r="G38" s="6" t="n">
        <v>117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4</v>
      </c>
      <c r="B1" s="2" t="s">
        <v>1</v>
      </c>
    </row>
    <row r="2" spans="1:3">
      <c r="B2" s="2" t="s">
        <v>2</v>
      </c>
      <c r="C2" s="2" t="s">
        <v>85</v>
      </c>
    </row>
    <row r="3" spans="1:3">
      <c r="A3" s="4" t="s">
        <v>105</v>
      </c>
      <c r="B3" s="7" t="n">
        <v>0.197</v>
      </c>
      <c r="C3" s="7" t="n">
        <v>0.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5"/>
    <col customWidth="1" max="2" min="2" width="68"/>
    <col customWidth="1" max="3" min="3" width="10"/>
    <col customWidth="1" max="4" min="4" width="48"/>
    <col customWidth="1" max="5" min="5" width="55"/>
    <col customWidth="1" max="6" min="6" width="73"/>
    <col customWidth="1" max="7" min="7" width="4"/>
    <col customWidth="1" max="8" min="8" width="60"/>
    <col customWidth="1" max="9" min="9" width="4"/>
    <col customWidth="1" max="10" min="10" width="67"/>
    <col customWidth="1" max="11" min="11" width="4"/>
    <col customWidth="1" max="12" min="12" width="80"/>
  </cols>
  <sheetData>
    <row r="1" spans="1:12">
      <c r="A1" s="1" t="s">
        <v>145</v>
      </c>
      <c r="C1" s="2" t="s">
        <v>115</v>
      </c>
      <c r="D1" s="2" t="s">
        <v>30</v>
      </c>
      <c r="E1" s="2" t="s">
        <v>146</v>
      </c>
      <c r="F1" s="2" t="s">
        <v>147</v>
      </c>
      <c r="H1" s="2" t="s">
        <v>148</v>
      </c>
      <c r="J1" s="2" t="s">
        <v>149</v>
      </c>
      <c r="K1" s="2" t="s">
        <v>150</v>
      </c>
      <c r="L1" s="2" t="s">
        <v>151</v>
      </c>
    </row>
    <row r="2" spans="1:12">
      <c r="A2" s="4" t="s">
        <v>121</v>
      </c>
      <c r="F2" s="5" t="n">
        <v>11678991</v>
      </c>
      <c r="G2" s="4" t="s">
        <v>152</v>
      </c>
      <c r="H2" s="5" t="n">
        <v>112347451</v>
      </c>
      <c r="I2" s="4" t="s">
        <v>150</v>
      </c>
    </row>
    <row r="3" spans="1:12">
      <c r="A3" s="4" t="s">
        <v>122</v>
      </c>
      <c r="D3" s="6" t="n">
        <v>1329641</v>
      </c>
      <c r="F3" s="6" t="n">
        <v>125674</v>
      </c>
      <c r="G3" s="4" t="s">
        <v>152</v>
      </c>
      <c r="H3" s="6" t="n">
        <v>1202111</v>
      </c>
      <c r="I3" s="4" t="s">
        <v>150</v>
      </c>
      <c r="L3" s="6" t="n">
        <v>1856</v>
      </c>
    </row>
    <row r="4" spans="1:12">
      <c r="A4" s="3" t="s">
        <v>153</v>
      </c>
    </row>
    <row r="5" spans="1:12">
      <c r="A5" s="4" t="s">
        <v>154</v>
      </c>
      <c r="B5" s="4" t="s">
        <v>150</v>
      </c>
      <c r="H5" s="5" t="n">
        <v>373861</v>
      </c>
    </row>
    <row r="6" spans="1:12">
      <c r="A6" s="4" t="s">
        <v>155</v>
      </c>
      <c r="C6" s="6" t="n">
        <v>0</v>
      </c>
      <c r="D6" s="5" t="n">
        <v>0</v>
      </c>
      <c r="H6" s="6" t="n">
        <v>0</v>
      </c>
      <c r="I6" s="4" t="s">
        <v>150</v>
      </c>
    </row>
    <row r="7" spans="1:12">
      <c r="A7" s="4" t="s">
        <v>156</v>
      </c>
      <c r="B7" s="4" t="s">
        <v>150</v>
      </c>
      <c r="H7" s="5" t="n">
        <v>-70168</v>
      </c>
    </row>
    <row r="8" spans="1:12">
      <c r="A8" s="4" t="s">
        <v>157</v>
      </c>
      <c r="C8" s="5" t="n">
        <v>-1400</v>
      </c>
      <c r="D8" s="5" t="n">
        <v>-1400</v>
      </c>
      <c r="H8" s="6" t="n">
        <v>-1400</v>
      </c>
      <c r="I8" s="4" t="s">
        <v>150</v>
      </c>
    </row>
    <row r="9" spans="1:12">
      <c r="A9" s="4" t="s">
        <v>158</v>
      </c>
      <c r="B9" s="4" t="s">
        <v>150</v>
      </c>
      <c r="H9" s="5" t="n">
        <v>-4999</v>
      </c>
    </row>
    <row r="10" spans="1:12">
      <c r="A10" s="4" t="s">
        <v>159</v>
      </c>
      <c r="D10" s="5" t="n">
        <v>0</v>
      </c>
      <c r="H10" s="6" t="n">
        <v>0</v>
      </c>
      <c r="I10" s="4" t="s">
        <v>150</v>
      </c>
    </row>
    <row r="11" spans="1:12">
      <c r="A11" s="4" t="s">
        <v>129</v>
      </c>
      <c r="C11" s="5" t="n">
        <v>1428</v>
      </c>
      <c r="D11" s="5" t="n">
        <v>1428</v>
      </c>
      <c r="H11" s="5" t="n">
        <v>1428</v>
      </c>
      <c r="I11" s="4" t="s">
        <v>150</v>
      </c>
    </row>
    <row r="12" spans="1:12">
      <c r="A12" s="4" t="s">
        <v>130</v>
      </c>
      <c r="F12" s="5" t="n">
        <v>191</v>
      </c>
      <c r="G12" s="4" t="s">
        <v>152</v>
      </c>
      <c r="H12" s="6" t="n">
        <v>-191</v>
      </c>
      <c r="I12" s="4" t="s">
        <v>150</v>
      </c>
    </row>
    <row r="13" spans="1:12">
      <c r="A13" s="4" t="s">
        <v>160</v>
      </c>
      <c r="B13" s="4" t="s">
        <v>150</v>
      </c>
      <c r="H13" s="5" t="n">
        <v>75314</v>
      </c>
    </row>
    <row r="14" spans="1:12">
      <c r="A14" s="4" t="s">
        <v>161</v>
      </c>
      <c r="C14" s="5" t="n">
        <v>1508</v>
      </c>
      <c r="D14" s="5" t="n">
        <v>1508</v>
      </c>
      <c r="H14" s="6" t="n">
        <v>1508</v>
      </c>
      <c r="I14" s="4" t="s">
        <v>150</v>
      </c>
    </row>
    <row r="15" spans="1:12">
      <c r="A15" s="4" t="s">
        <v>133</v>
      </c>
      <c r="C15" s="5" t="n">
        <v>-48</v>
      </c>
      <c r="D15" s="5" t="n">
        <v>-48</v>
      </c>
      <c r="H15" s="5" t="n">
        <v>-48</v>
      </c>
      <c r="I15" s="4" t="s">
        <v>150</v>
      </c>
    </row>
    <row r="16" spans="1:12">
      <c r="A16" s="4" t="s">
        <v>162</v>
      </c>
      <c r="D16" s="5" t="n">
        <v>-24258</v>
      </c>
      <c r="E16" s="6" t="n">
        <v>-72</v>
      </c>
      <c r="F16" s="5" t="n">
        <v>-2277</v>
      </c>
      <c r="G16" s="4" t="s">
        <v>152</v>
      </c>
      <c r="H16" s="5" t="n">
        <v>-21981</v>
      </c>
      <c r="I16" s="4" t="s">
        <v>150</v>
      </c>
      <c r="J16" s="6" t="n">
        <v>-72</v>
      </c>
    </row>
    <row r="17" spans="1:12">
      <c r="A17" s="4" t="s">
        <v>163</v>
      </c>
      <c r="C17" s="5" t="n">
        <v>11824</v>
      </c>
      <c r="D17" s="5" t="n">
        <v>11824</v>
      </c>
      <c r="F17" s="6" t="n">
        <v>1122</v>
      </c>
      <c r="G17" s="4" t="s">
        <v>152</v>
      </c>
      <c r="H17" s="6" t="n">
        <v>10702</v>
      </c>
      <c r="I17" s="4" t="s">
        <v>150</v>
      </c>
    </row>
    <row r="18" spans="1:12">
      <c r="A18" s="4" t="s">
        <v>136</v>
      </c>
      <c r="C18" s="5" t="n">
        <v>3808</v>
      </c>
      <c r="D18" s="5" t="n">
        <v>3808</v>
      </c>
      <c r="L18" s="5" t="n">
        <v>3808</v>
      </c>
    </row>
    <row r="19" spans="1:12">
      <c r="A19" s="4" t="s">
        <v>137</v>
      </c>
      <c r="F19" s="5" t="n">
        <v>11678991</v>
      </c>
      <c r="G19" s="4" t="s">
        <v>152</v>
      </c>
      <c r="H19" s="5" t="n">
        <v>112721459</v>
      </c>
      <c r="I19" s="4" t="s">
        <v>150</v>
      </c>
    </row>
    <row r="20" spans="1:12">
      <c r="A20" s="4" t="s">
        <v>138</v>
      </c>
      <c r="D20" s="5" t="n">
        <v>1322431</v>
      </c>
      <c r="F20" s="6" t="n">
        <v>124710</v>
      </c>
      <c r="G20" s="4" t="s">
        <v>152</v>
      </c>
      <c r="H20" s="6" t="n">
        <v>1192057</v>
      </c>
      <c r="I20" s="4" t="s">
        <v>150</v>
      </c>
      <c r="L20" s="5" t="n">
        <v>5664</v>
      </c>
    </row>
    <row r="21" spans="1:12">
      <c r="A21" s="4" t="s">
        <v>139</v>
      </c>
      <c r="F21" s="5" t="n">
        <v>11477041</v>
      </c>
      <c r="G21" s="4" t="s">
        <v>152</v>
      </c>
      <c r="H21" s="5" t="n">
        <v>113992837</v>
      </c>
      <c r="I21" s="4" t="s">
        <v>150</v>
      </c>
    </row>
    <row r="22" spans="1:12">
      <c r="A22" s="4" t="s">
        <v>140</v>
      </c>
      <c r="D22" s="5" t="n">
        <v>1308428</v>
      </c>
      <c r="F22" s="6" t="n">
        <v>120214</v>
      </c>
      <c r="G22" s="4" t="s">
        <v>152</v>
      </c>
      <c r="H22" s="6" t="n">
        <v>1184653</v>
      </c>
      <c r="I22" s="4" t="s">
        <v>150</v>
      </c>
      <c r="L22" s="5" t="n">
        <v>3561</v>
      </c>
    </row>
    <row r="23" spans="1:12">
      <c r="A23" s="3" t="s">
        <v>153</v>
      </c>
    </row>
    <row r="24" spans="1:12">
      <c r="A24" s="4" t="s">
        <v>154</v>
      </c>
      <c r="B24" s="4" t="s">
        <v>150</v>
      </c>
      <c r="H24" s="5" t="n">
        <v>445022</v>
      </c>
    </row>
    <row r="25" spans="1:12">
      <c r="A25" s="4" t="s">
        <v>155</v>
      </c>
      <c r="C25" s="5" t="n">
        <v>0</v>
      </c>
      <c r="D25" s="5" t="n">
        <v>0</v>
      </c>
      <c r="H25" s="6" t="n">
        <v>0</v>
      </c>
      <c r="I25" s="4" t="s">
        <v>150</v>
      </c>
    </row>
    <row r="26" spans="1:12">
      <c r="A26" s="4" t="s">
        <v>156</v>
      </c>
      <c r="B26" s="4" t="s">
        <v>150</v>
      </c>
      <c r="H26" s="5" t="n">
        <v>-125072</v>
      </c>
    </row>
    <row r="27" spans="1:12">
      <c r="A27" s="4" t="s">
        <v>157</v>
      </c>
      <c r="C27" s="5" t="n">
        <v>-1986</v>
      </c>
      <c r="D27" s="5" t="n">
        <v>-1986</v>
      </c>
      <c r="H27" s="6" t="n">
        <v>-1986</v>
      </c>
      <c r="I27" s="4" t="s">
        <v>150</v>
      </c>
    </row>
    <row r="28" spans="1:12">
      <c r="A28" s="4" t="s">
        <v>158</v>
      </c>
      <c r="B28" s="4" t="s">
        <v>150</v>
      </c>
      <c r="H28" s="5" t="n">
        <v>-999</v>
      </c>
    </row>
    <row r="29" spans="1:12">
      <c r="A29" s="4" t="s">
        <v>159</v>
      </c>
      <c r="D29" s="5" t="n">
        <v>0</v>
      </c>
      <c r="H29" s="6" t="n">
        <v>0</v>
      </c>
      <c r="I29" s="4" t="s">
        <v>150</v>
      </c>
    </row>
    <row r="30" spans="1:12">
      <c r="A30" s="4" t="s">
        <v>129</v>
      </c>
      <c r="C30" s="5" t="n">
        <v>1651</v>
      </c>
      <c r="D30" s="5" t="n">
        <v>1651</v>
      </c>
      <c r="H30" s="5" t="n">
        <v>1651</v>
      </c>
      <c r="I30" s="4" t="s">
        <v>150</v>
      </c>
    </row>
    <row r="31" spans="1:12">
      <c r="A31" s="4" t="s">
        <v>164</v>
      </c>
      <c r="B31" s="4" t="s">
        <v>152</v>
      </c>
      <c r="F31" s="5" t="n">
        <v>-70000</v>
      </c>
    </row>
    <row r="32" spans="1:12">
      <c r="A32" s="4" t="s">
        <v>141</v>
      </c>
      <c r="C32" s="5" t="n">
        <v>-1246</v>
      </c>
      <c r="D32" s="5" t="n">
        <v>-1246</v>
      </c>
      <c r="F32" s="6" t="n">
        <v>-1246</v>
      </c>
      <c r="G32" s="4" t="s">
        <v>152</v>
      </c>
    </row>
    <row r="33" spans="1:12">
      <c r="A33" s="4" t="s">
        <v>130</v>
      </c>
      <c r="F33" s="5" t="n">
        <v>-56</v>
      </c>
      <c r="G33" s="4" t="s">
        <v>152</v>
      </c>
      <c r="H33" s="5" t="n">
        <v>56</v>
      </c>
      <c r="I33" s="4" t="s">
        <v>150</v>
      </c>
    </row>
    <row r="34" spans="1:12">
      <c r="A34" s="4" t="s">
        <v>133</v>
      </c>
      <c r="C34" s="5" t="n">
        <v>-47</v>
      </c>
      <c r="D34" s="5" t="n">
        <v>-47</v>
      </c>
      <c r="H34" s="5" t="n">
        <v>-47</v>
      </c>
      <c r="I34" s="4" t="s">
        <v>150</v>
      </c>
    </row>
    <row r="35" spans="1:12">
      <c r="A35" s="4" t="s">
        <v>162</v>
      </c>
      <c r="D35" s="5" t="n">
        <v>-24766</v>
      </c>
      <c r="E35" s="6" t="n">
        <v>142</v>
      </c>
      <c r="F35" s="5" t="n">
        <v>-2247</v>
      </c>
      <c r="G35" s="4" t="s">
        <v>152</v>
      </c>
      <c r="H35" s="5" t="n">
        <v>-22519</v>
      </c>
      <c r="I35" s="4" t="s">
        <v>150</v>
      </c>
      <c r="J35" s="6" t="n">
        <v>142</v>
      </c>
    </row>
    <row r="36" spans="1:12">
      <c r="A36" s="4" t="s">
        <v>163</v>
      </c>
      <c r="C36" s="5" t="n">
        <v>14583</v>
      </c>
      <c r="D36" s="5" t="n">
        <v>14583</v>
      </c>
      <c r="F36" s="6" t="n">
        <v>1333</v>
      </c>
      <c r="G36" s="4" t="s">
        <v>152</v>
      </c>
      <c r="H36" s="6" t="n">
        <v>13250</v>
      </c>
      <c r="I36" s="4" t="s">
        <v>150</v>
      </c>
    </row>
    <row r="37" spans="1:12">
      <c r="A37" s="4" t="s">
        <v>136</v>
      </c>
      <c r="C37" s="6" t="n">
        <v>-2810</v>
      </c>
      <c r="D37" s="5" t="n">
        <v>-2810</v>
      </c>
      <c r="L37" s="5" t="n">
        <v>-2810</v>
      </c>
    </row>
    <row r="38" spans="1:12">
      <c r="A38" s="4" t="s">
        <v>142</v>
      </c>
      <c r="C38" s="5" t="n">
        <v>125718829</v>
      </c>
      <c r="F38" s="5" t="n">
        <v>11407041</v>
      </c>
      <c r="G38" s="4" t="s">
        <v>152</v>
      </c>
      <c r="H38" s="5" t="n">
        <v>114311788</v>
      </c>
      <c r="I38" s="4" t="s">
        <v>150</v>
      </c>
    </row>
    <row r="39" spans="1:12">
      <c r="A39" s="4" t="s">
        <v>143</v>
      </c>
      <c r="D39" s="6" t="n">
        <v>1293949</v>
      </c>
      <c r="F39" s="6" t="n">
        <v>117998</v>
      </c>
      <c r="G39" s="4" t="s">
        <v>152</v>
      </c>
      <c r="H39" s="6" t="n">
        <v>1175200</v>
      </c>
      <c r="I39" s="4" t="s">
        <v>150</v>
      </c>
      <c r="L39" s="6" t="n">
        <v>751</v>
      </c>
    </row>
    <row r="40" spans="1:12"/>
    <row r="41" spans="1:12">
      <c r="A41" s="4" t="s">
        <v>152</v>
      </c>
      <c r="B41" s="4" t="s">
        <v>165</v>
      </c>
    </row>
    <row r="42" spans="1:12">
      <c r="A42" s="4" t="s">
        <v>150</v>
      </c>
      <c r="B42" s="4" t="s">
        <v>166</v>
      </c>
    </row>
  </sheetData>
  <mergeCells count="44">
    <mergeCell ref="A1:B1"/>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A40:K40"/>
    <mergeCell ref="B41:K41"/>
    <mergeCell ref="B42:K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7</v>
      </c>
      <c r="B1" s="2" t="s">
        <v>1</v>
      </c>
    </row>
    <row r="2" spans="1:3">
      <c r="B2" s="2" t="s">
        <v>2</v>
      </c>
      <c r="C2" s="2" t="s">
        <v>85</v>
      </c>
    </row>
    <row r="3" spans="1:3">
      <c r="A3" s="4" t="s">
        <v>30</v>
      </c>
    </row>
    <row r="4" spans="1:3">
      <c r="A4" s="4" t="s">
        <v>168</v>
      </c>
      <c r="B4" s="9" t="n">
        <v>0.197</v>
      </c>
      <c r="C4" s="9" t="n">
        <v>0.1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5</v>
      </c>
    </row>
    <row r="3" spans="1:3">
      <c r="A3" s="3" t="s">
        <v>170</v>
      </c>
    </row>
    <row r="4" spans="1:3">
      <c r="A4" s="4" t="s">
        <v>101</v>
      </c>
      <c r="B4" s="6" t="n">
        <v>14583</v>
      </c>
      <c r="C4" s="6" t="n">
        <v>11824</v>
      </c>
    </row>
    <row r="5" spans="1:3">
      <c r="A5" s="3" t="s">
        <v>171</v>
      </c>
    </row>
    <row r="6" spans="1:3">
      <c r="A6" s="4" t="s">
        <v>93</v>
      </c>
      <c r="B6" s="5" t="n">
        <v>24761</v>
      </c>
      <c r="C6" s="5" t="n">
        <v>25217</v>
      </c>
    </row>
    <row r="7" spans="1:3">
      <c r="A7" s="4" t="s">
        <v>172</v>
      </c>
      <c r="B7" s="5" t="n">
        <v>515</v>
      </c>
      <c r="C7" s="5" t="n">
        <v>449</v>
      </c>
    </row>
    <row r="8" spans="1:3">
      <c r="A8" s="4" t="s">
        <v>173</v>
      </c>
      <c r="B8" s="5" t="n">
        <v>-1180</v>
      </c>
      <c r="C8" s="5" t="n">
        <v>-1471</v>
      </c>
    </row>
    <row r="9" spans="1:3">
      <c r="A9" s="4" t="s">
        <v>174</v>
      </c>
      <c r="B9" s="5" t="n">
        <v>-6478</v>
      </c>
      <c r="C9" s="5" t="n">
        <v>-4075</v>
      </c>
    </row>
    <row r="10" spans="1:3">
      <c r="A10" s="4" t="s">
        <v>175</v>
      </c>
      <c r="B10" s="5" t="n">
        <v>1651</v>
      </c>
      <c r="C10" s="5" t="n">
        <v>1428</v>
      </c>
    </row>
    <row r="11" spans="1:3">
      <c r="A11" s="4" t="s">
        <v>176</v>
      </c>
      <c r="B11" s="5" t="n">
        <v>867</v>
      </c>
      <c r="C11" s="5" t="n">
        <v>323</v>
      </c>
    </row>
    <row r="12" spans="1:3">
      <c r="A12" s="4" t="s">
        <v>177</v>
      </c>
      <c r="B12" s="5" t="n">
        <v>301</v>
      </c>
      <c r="C12" s="5" t="n">
        <v>535</v>
      </c>
    </row>
    <row r="13" spans="1:3">
      <c r="A13" s="4" t="s">
        <v>97</v>
      </c>
      <c r="B13" s="5" t="n">
        <v>-2638</v>
      </c>
      <c r="C13" s="5" t="n">
        <v>0</v>
      </c>
    </row>
    <row r="14" spans="1:3">
      <c r="A14" s="3" t="s">
        <v>178</v>
      </c>
    </row>
    <row r="15" spans="1:3">
      <c r="A15" s="4" t="s">
        <v>179</v>
      </c>
      <c r="B15" s="5" t="n">
        <v>-1198</v>
      </c>
      <c r="C15" s="5" t="n">
        <v>845</v>
      </c>
    </row>
    <row r="16" spans="1:3">
      <c r="A16" s="4" t="s">
        <v>46</v>
      </c>
      <c r="B16" s="5" t="n">
        <v>1231</v>
      </c>
      <c r="C16" s="5" t="n">
        <v>-89</v>
      </c>
    </row>
    <row r="17" spans="1:3">
      <c r="A17" s="4" t="s">
        <v>56</v>
      </c>
      <c r="B17" s="5" t="n">
        <v>11334</v>
      </c>
      <c r="C17" s="5" t="n">
        <v>9701</v>
      </c>
    </row>
    <row r="18" spans="1:3">
      <c r="A18" s="4" t="s">
        <v>180</v>
      </c>
      <c r="B18" s="5" t="n">
        <v>-3559</v>
      </c>
      <c r="C18" s="5" t="n">
        <v>-264</v>
      </c>
    </row>
    <row r="19" spans="1:3">
      <c r="A19" s="4" t="s">
        <v>181</v>
      </c>
      <c r="B19" s="5" t="n">
        <v>40190</v>
      </c>
      <c r="C19" s="5" t="n">
        <v>44423</v>
      </c>
    </row>
    <row r="20" spans="1:3">
      <c r="A20" s="3" t="s">
        <v>182</v>
      </c>
    </row>
    <row r="21" spans="1:3">
      <c r="A21" s="4" t="s">
        <v>183</v>
      </c>
      <c r="B21" s="5" t="n">
        <v>0</v>
      </c>
      <c r="C21" s="5" t="n">
        <v>-19337</v>
      </c>
    </row>
    <row r="22" spans="1:3">
      <c r="A22" s="4" t="s">
        <v>184</v>
      </c>
      <c r="B22" s="5" t="n">
        <v>16046</v>
      </c>
      <c r="C22" s="5" t="n">
        <v>0</v>
      </c>
    </row>
    <row r="23" spans="1:3">
      <c r="A23" s="4" t="s">
        <v>185</v>
      </c>
      <c r="B23" s="5" t="n">
        <v>-10120</v>
      </c>
      <c r="C23" s="5" t="n">
        <v>-8441</v>
      </c>
    </row>
    <row r="24" spans="1:3">
      <c r="A24" s="4" t="s">
        <v>186</v>
      </c>
      <c r="B24" s="5" t="n">
        <v>5926</v>
      </c>
      <c r="C24" s="5" t="n">
        <v>-27778</v>
      </c>
    </row>
    <row r="25" spans="1:3">
      <c r="A25" s="3" t="s">
        <v>187</v>
      </c>
    </row>
    <row r="26" spans="1:3">
      <c r="A26" s="4" t="s">
        <v>188</v>
      </c>
      <c r="B26" s="5" t="n">
        <v>-138</v>
      </c>
      <c r="C26" s="5" t="n">
        <v>-10317</v>
      </c>
    </row>
    <row r="27" spans="1:3">
      <c r="A27" s="4" t="s">
        <v>189</v>
      </c>
      <c r="B27" s="5" t="n">
        <v>22000</v>
      </c>
      <c r="C27" s="5" t="n">
        <v>45000</v>
      </c>
    </row>
    <row r="28" spans="1:3">
      <c r="A28" s="4" t="s">
        <v>190</v>
      </c>
      <c r="B28" s="5" t="n">
        <v>-36000</v>
      </c>
      <c r="C28" s="5" t="n">
        <v>-29000</v>
      </c>
    </row>
    <row r="29" spans="1:3">
      <c r="A29" s="4" t="s">
        <v>191</v>
      </c>
      <c r="B29" s="5" t="n">
        <v>-1246</v>
      </c>
      <c r="C29" s="5" t="n">
        <v>0</v>
      </c>
    </row>
    <row r="30" spans="1:3">
      <c r="A30" s="4" t="s">
        <v>192</v>
      </c>
      <c r="B30" s="5" t="n">
        <v>0</v>
      </c>
      <c r="C30" s="5" t="n">
        <v>1508</v>
      </c>
    </row>
    <row r="31" spans="1:3">
      <c r="A31" s="4" t="s">
        <v>133</v>
      </c>
      <c r="B31" s="5" t="n">
        <v>-32</v>
      </c>
      <c r="C31" s="5" t="n">
        <v>-48</v>
      </c>
    </row>
    <row r="32" spans="1:3">
      <c r="A32" s="4" t="s">
        <v>193</v>
      </c>
      <c r="B32" s="5" t="n">
        <v>-2247</v>
      </c>
      <c r="C32" s="5" t="n">
        <v>-2277</v>
      </c>
    </row>
    <row r="33" spans="1:3">
      <c r="A33" s="4" t="s">
        <v>194</v>
      </c>
      <c r="B33" s="5" t="n">
        <v>-22722</v>
      </c>
      <c r="C33" s="5" t="n">
        <v>-22066</v>
      </c>
    </row>
    <row r="34" spans="1:3">
      <c r="A34" s="4" t="s">
        <v>127</v>
      </c>
      <c r="B34" s="5" t="n">
        <v>-1986</v>
      </c>
      <c r="C34" s="5" t="n">
        <v>-1400</v>
      </c>
    </row>
    <row r="35" spans="1:3">
      <c r="A35" s="4" t="s">
        <v>195</v>
      </c>
      <c r="B35" s="5" t="n">
        <v>-42371</v>
      </c>
      <c r="C35" s="5" t="n">
        <v>-18600</v>
      </c>
    </row>
    <row r="36" spans="1:3">
      <c r="A36" s="4" t="s">
        <v>196</v>
      </c>
      <c r="B36" s="5" t="n">
        <v>3745</v>
      </c>
      <c r="C36" s="5" t="n">
        <v>-1955</v>
      </c>
    </row>
    <row r="37" spans="1:3">
      <c r="A37" s="4" t="s">
        <v>197</v>
      </c>
      <c r="B37" s="5" t="n">
        <v>7449</v>
      </c>
      <c r="C37" s="5" t="n">
        <v>16965</v>
      </c>
    </row>
    <row r="38" spans="1:3">
      <c r="A38" s="4" t="s">
        <v>198</v>
      </c>
      <c r="B38" s="5" t="n">
        <v>11194</v>
      </c>
      <c r="C38" s="5" t="n">
        <v>15010</v>
      </c>
    </row>
    <row r="39" spans="1:3">
      <c r="A39" s="3" t="s">
        <v>199</v>
      </c>
    </row>
    <row r="40" spans="1:3">
      <c r="A40" s="4" t="s">
        <v>200</v>
      </c>
      <c r="B40" s="5" t="n">
        <v>-2238</v>
      </c>
      <c r="C40" s="5" t="n">
        <v>3273</v>
      </c>
    </row>
    <row r="41" spans="1:3">
      <c r="A41" s="4" t="s">
        <v>201</v>
      </c>
      <c r="B41" s="5" t="n">
        <v>873</v>
      </c>
      <c r="C41" s="5" t="n">
        <v>0</v>
      </c>
    </row>
    <row r="42" spans="1:3">
      <c r="A42" s="4" t="s">
        <v>202</v>
      </c>
      <c r="B42" s="5" t="n">
        <v>1300</v>
      </c>
      <c r="C42" s="5" t="n">
        <v>2196</v>
      </c>
    </row>
    <row r="43" spans="1:3">
      <c r="A43" s="3" t="s">
        <v>203</v>
      </c>
    </row>
    <row r="44" spans="1:3">
      <c r="A44" s="4" t="s">
        <v>42</v>
      </c>
      <c r="B44" s="5" t="n">
        <v>9649</v>
      </c>
      <c r="C44" s="5" t="n">
        <v>13012</v>
      </c>
    </row>
    <row r="45" spans="1:3">
      <c r="A45" s="4" t="s">
        <v>204</v>
      </c>
      <c r="B45" s="5" t="n">
        <v>7449</v>
      </c>
      <c r="C45" s="5" t="n">
        <v>16965</v>
      </c>
    </row>
    <row r="46" spans="1:3">
      <c r="A46" s="4" t="s">
        <v>30</v>
      </c>
    </row>
    <row r="47" spans="1:3">
      <c r="A47" s="3" t="s">
        <v>170</v>
      </c>
    </row>
    <row r="48" spans="1:3">
      <c r="A48" s="4" t="s">
        <v>101</v>
      </c>
      <c r="B48" s="5" t="n">
        <v>14583</v>
      </c>
      <c r="C48" s="5" t="n">
        <v>11824</v>
      </c>
    </row>
    <row r="49" spans="1:3">
      <c r="A49" s="3" t="s">
        <v>171</v>
      </c>
    </row>
    <row r="50" spans="1:3">
      <c r="A50" s="4" t="s">
        <v>93</v>
      </c>
      <c r="B50" s="5" t="n">
        <v>24761</v>
      </c>
      <c r="C50" s="5" t="n">
        <v>25217</v>
      </c>
    </row>
    <row r="51" spans="1:3">
      <c r="A51" s="4" t="s">
        <v>172</v>
      </c>
      <c r="B51" s="5" t="n">
        <v>515</v>
      </c>
      <c r="C51" s="5" t="n">
        <v>449</v>
      </c>
    </row>
    <row r="52" spans="1:3">
      <c r="A52" s="4" t="s">
        <v>173</v>
      </c>
      <c r="B52" s="5" t="n">
        <v>-1180</v>
      </c>
      <c r="C52" s="5" t="n">
        <v>-1471</v>
      </c>
    </row>
    <row r="53" spans="1:3">
      <c r="A53" s="4" t="s">
        <v>174</v>
      </c>
      <c r="B53" s="5" t="n">
        <v>-6478</v>
      </c>
      <c r="C53" s="5" t="n">
        <v>-4075</v>
      </c>
    </row>
    <row r="54" spans="1:3">
      <c r="A54" s="4" t="s">
        <v>175</v>
      </c>
      <c r="B54" s="5" t="n">
        <v>1651</v>
      </c>
      <c r="C54" s="5" t="n">
        <v>1428</v>
      </c>
    </row>
    <row r="55" spans="1:3">
      <c r="A55" s="4" t="s">
        <v>176</v>
      </c>
      <c r="B55" s="5" t="n">
        <v>867</v>
      </c>
      <c r="C55" s="5" t="n">
        <v>323</v>
      </c>
    </row>
    <row r="56" spans="1:3">
      <c r="A56" s="4" t="s">
        <v>177</v>
      </c>
      <c r="B56" s="5" t="n">
        <v>301</v>
      </c>
      <c r="C56" s="5" t="n">
        <v>535</v>
      </c>
    </row>
    <row r="57" spans="1:3">
      <c r="A57" s="4" t="s">
        <v>97</v>
      </c>
      <c r="B57" s="5" t="n">
        <v>-2638</v>
      </c>
      <c r="C57" s="5" t="n">
        <v>0</v>
      </c>
    </row>
    <row r="58" spans="1:3">
      <c r="A58" s="3" t="s">
        <v>178</v>
      </c>
    </row>
    <row r="59" spans="1:3">
      <c r="A59" s="4" t="s">
        <v>179</v>
      </c>
      <c r="B59" s="5" t="n">
        <v>-1198</v>
      </c>
      <c r="C59" s="5" t="n">
        <v>845</v>
      </c>
    </row>
    <row r="60" spans="1:3">
      <c r="A60" s="4" t="s">
        <v>46</v>
      </c>
      <c r="B60" s="5" t="n">
        <v>1231</v>
      </c>
      <c r="C60" s="5" t="n">
        <v>-89</v>
      </c>
    </row>
    <row r="61" spans="1:3">
      <c r="A61" s="4" t="s">
        <v>56</v>
      </c>
      <c r="B61" s="5" t="n">
        <v>11334</v>
      </c>
      <c r="C61" s="5" t="n">
        <v>9701</v>
      </c>
    </row>
    <row r="62" spans="1:3">
      <c r="A62" s="4" t="s">
        <v>180</v>
      </c>
      <c r="B62" s="5" t="n">
        <v>-3559</v>
      </c>
      <c r="C62" s="5" t="n">
        <v>-264</v>
      </c>
    </row>
    <row r="63" spans="1:3">
      <c r="A63" s="4" t="s">
        <v>181</v>
      </c>
      <c r="B63" s="5" t="n">
        <v>40190</v>
      </c>
      <c r="C63" s="5" t="n">
        <v>44423</v>
      </c>
    </row>
    <row r="64" spans="1:3">
      <c r="A64" s="3" t="s">
        <v>182</v>
      </c>
    </row>
    <row r="65" spans="1:3">
      <c r="A65" s="4" t="s">
        <v>183</v>
      </c>
      <c r="B65" s="5" t="n">
        <v>0</v>
      </c>
      <c r="C65" s="5" t="n">
        <v>-19337</v>
      </c>
    </row>
    <row r="66" spans="1:3">
      <c r="A66" s="4" t="s">
        <v>184</v>
      </c>
      <c r="B66" s="5" t="n">
        <v>16046</v>
      </c>
      <c r="C66" s="5" t="n">
        <v>0</v>
      </c>
    </row>
    <row r="67" spans="1:3">
      <c r="A67" s="4" t="s">
        <v>185</v>
      </c>
      <c r="B67" s="5" t="n">
        <v>-10120</v>
      </c>
      <c r="C67" s="5" t="n">
        <v>-8441</v>
      </c>
    </row>
    <row r="68" spans="1:3">
      <c r="A68" s="4" t="s">
        <v>186</v>
      </c>
      <c r="B68" s="5" t="n">
        <v>5926</v>
      </c>
      <c r="C68" s="5" t="n">
        <v>-27778</v>
      </c>
    </row>
    <row r="69" spans="1:3">
      <c r="A69" s="3" t="s">
        <v>187</v>
      </c>
    </row>
    <row r="70" spans="1:3">
      <c r="A70" s="4" t="s">
        <v>188</v>
      </c>
      <c r="B70" s="5" t="n">
        <v>-138</v>
      </c>
      <c r="C70" s="5" t="n">
        <v>-10317</v>
      </c>
    </row>
    <row r="71" spans="1:3">
      <c r="A71" s="4" t="s">
        <v>189</v>
      </c>
      <c r="B71" s="5" t="n">
        <v>22000</v>
      </c>
      <c r="C71" s="5" t="n">
        <v>45000</v>
      </c>
    </row>
    <row r="72" spans="1:3">
      <c r="A72" s="4" t="s">
        <v>190</v>
      </c>
      <c r="B72" s="5" t="n">
        <v>-36000</v>
      </c>
      <c r="C72" s="5" t="n">
        <v>-29000</v>
      </c>
    </row>
    <row r="73" spans="1:3">
      <c r="A73" s="4" t="s">
        <v>191</v>
      </c>
      <c r="B73" s="5" t="n">
        <v>-1246</v>
      </c>
      <c r="C73" s="5" t="n">
        <v>0</v>
      </c>
    </row>
    <row r="74" spans="1:3">
      <c r="A74" s="4" t="s">
        <v>192</v>
      </c>
      <c r="B74" s="5" t="n">
        <v>0</v>
      </c>
      <c r="C74" s="5" t="n">
        <v>1508</v>
      </c>
    </row>
    <row r="75" spans="1:3">
      <c r="A75" s="4" t="s">
        <v>133</v>
      </c>
      <c r="B75" s="5" t="n">
        <v>-32</v>
      </c>
      <c r="C75" s="5" t="n">
        <v>-48</v>
      </c>
    </row>
    <row r="76" spans="1:3">
      <c r="A76" s="4" t="s">
        <v>193</v>
      </c>
      <c r="B76" s="5" t="n">
        <v>-24969</v>
      </c>
      <c r="C76" s="5" t="n">
        <v>-24343</v>
      </c>
    </row>
    <row r="77" spans="1:3">
      <c r="A77" s="4" t="s">
        <v>127</v>
      </c>
      <c r="B77" s="5" t="n">
        <v>-1986</v>
      </c>
      <c r="C77" s="5" t="n">
        <v>-1400</v>
      </c>
    </row>
    <row r="78" spans="1:3">
      <c r="A78" s="4" t="s">
        <v>195</v>
      </c>
      <c r="B78" s="5" t="n">
        <v>-42371</v>
      </c>
      <c r="C78" s="5" t="n">
        <v>-18600</v>
      </c>
    </row>
    <row r="79" spans="1:3">
      <c r="A79" s="4" t="s">
        <v>196</v>
      </c>
      <c r="B79" s="5" t="n">
        <v>3745</v>
      </c>
      <c r="C79" s="5" t="n">
        <v>-1955</v>
      </c>
    </row>
    <row r="80" spans="1:3">
      <c r="A80" s="4" t="s">
        <v>197</v>
      </c>
      <c r="B80" s="5" t="n">
        <v>7449</v>
      </c>
      <c r="C80" s="5" t="n">
        <v>16965</v>
      </c>
    </row>
    <row r="81" spans="1:3">
      <c r="A81" s="4" t="s">
        <v>198</v>
      </c>
      <c r="B81" s="5" t="n">
        <v>11194</v>
      </c>
      <c r="C81" s="5" t="n">
        <v>15010</v>
      </c>
    </row>
    <row r="82" spans="1:3">
      <c r="A82" s="3" t="s">
        <v>199</v>
      </c>
    </row>
    <row r="83" spans="1:3">
      <c r="A83" s="4" t="s">
        <v>200</v>
      </c>
      <c r="B83" s="5" t="n">
        <v>-2238</v>
      </c>
      <c r="C83" s="5" t="n">
        <v>3273</v>
      </c>
    </row>
    <row r="84" spans="1:3">
      <c r="A84" s="4" t="s">
        <v>201</v>
      </c>
      <c r="B84" s="5" t="n">
        <v>873</v>
      </c>
      <c r="C84" s="5" t="n">
        <v>0</v>
      </c>
    </row>
    <row r="85" spans="1:3">
      <c r="A85" s="4" t="s">
        <v>202</v>
      </c>
      <c r="B85" s="5" t="n">
        <v>1300</v>
      </c>
      <c r="C85" s="5" t="n">
        <v>2196</v>
      </c>
    </row>
    <row r="86" spans="1:3">
      <c r="A86" s="3" t="s">
        <v>203</v>
      </c>
    </row>
    <row r="87" spans="1:3">
      <c r="A87" s="4" t="s">
        <v>42</v>
      </c>
      <c r="B87" s="5" t="n">
        <v>9649</v>
      </c>
      <c r="C87" s="5" t="n">
        <v>13012</v>
      </c>
    </row>
    <row r="88" spans="1:3">
      <c r="A88" s="4" t="s">
        <v>204</v>
      </c>
      <c r="B88" s="6" t="n">
        <v>7449</v>
      </c>
      <c r="C88" s="6" t="n">
        <v>169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2:58:18Z</dcterms:created>
  <dcterms:modified xmlns:dcterms="http://purl.org/dc/terms/" xmlns:xsi="http://www.w3.org/2001/XMLSchema-instance" xsi:type="dcterms:W3CDTF">2019-04-25T12:58:18Z</dcterms:modified>
</cp:coreProperties>
</file>